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Business Organization" sheetId="8" r:id="rId8"/>
    <s:sheet name="Significant Accounting Policies" sheetId="9" r:id="rId9"/>
    <s:sheet name="Property, Plant and Equipment" sheetId="10" r:id="rId10"/>
    <s:sheet name="Amortizable Intangible Assets" sheetId="11" r:id="rId11"/>
    <s:sheet name="Commitments and Contingencies" sheetId="12" r:id="rId12"/>
    <s:sheet name="Long-Term Debt" sheetId="13" r:id="rId13"/>
    <s:sheet name="Capital Leases" sheetId="14" r:id="rId14"/>
    <s:sheet name="Related Party Transactions" sheetId="15" r:id="rId15"/>
    <s:sheet name="Stockholders' Deficit" sheetId="16" r:id="rId16"/>
    <s:sheet name="Acquisitions" sheetId="17" r:id="rId17"/>
    <s:sheet name="Income Taxes" sheetId="18" r:id="rId18"/>
    <s:sheet name="Subsequent Events" sheetId="19" r:id="rId19"/>
    <s:sheet name="Significant Accounting Polici20" sheetId="20" r:id="rId20"/>
    <s:sheet name="Significant Accounting Polici21" sheetId="21" r:id="rId21"/>
    <s:sheet name="Property, Plant and Equipment (" sheetId="22" r:id="rId22"/>
    <s:sheet name="Amortizable Intangible Assets (" sheetId="23" r:id="rId23"/>
    <s:sheet name="Long-Term Debt (Tables)" sheetId="24" r:id="rId24"/>
    <s:sheet name="Capital leases (Tables)" sheetId="25" r:id="rId25"/>
    <s:sheet name="Acquisitions (Tables)" sheetId="26" r:id="rId26"/>
    <s:sheet name="Income Taxes (Tables)" sheetId="27" r:id="rId27"/>
    <s:sheet name="Business Organization (Details)" sheetId="28" r:id="rId28"/>
    <s:sheet name="Significant Accounting Polici29" sheetId="29" r:id="rId29"/>
    <s:sheet name="Significant Accounting Polici30" sheetId="30" r:id="rId30"/>
    <s:sheet name="Property, Plant and Equipment31" sheetId="31" r:id="rId31"/>
    <s:sheet name="Property, Plant and Equipment32" sheetId="32" r:id="rId32"/>
    <s:sheet name="Amortizable Intangible Assets33" sheetId="33" r:id="rId33"/>
    <s:sheet name="Amortizable Intangible Assets34" sheetId="34" r:id="rId34"/>
    <s:sheet name="Amortizable Intangible Assets35" sheetId="35" r:id="rId35"/>
    <s:sheet name="Commitments and Contingencies (" sheetId="36" r:id="rId36"/>
    <s:sheet name="Long-Term Debt (Details)" sheetId="37" r:id="rId37"/>
    <s:sheet name="Long-Term Debt (Details 1)" sheetId="38" r:id="rId38"/>
    <s:sheet name="Long-Term Debt (Details Textual" sheetId="39" r:id="rId39"/>
    <s:sheet name="Capital leases (Details)" sheetId="40" r:id="rId40"/>
    <s:sheet name="Capital leases (Details 1)" sheetId="41" r:id="rId41"/>
    <s:sheet name="Capital leases (Details Textual" sheetId="42" r:id="rId42"/>
    <s:sheet name="Related Party Transactions (Det" sheetId="43" r:id="rId43"/>
    <s:sheet name="Stockholders' Deficit (Details)" sheetId="44" r:id="rId44"/>
    <s:sheet name="Acquisitions (Details)" sheetId="45" r:id="rId45"/>
    <s:sheet name="Acquisitions (Details 1)" sheetId="46" r:id="rId46"/>
    <s:sheet name="Acquisitions (Details Textual)" sheetId="47" r:id="rId47"/>
    <s:sheet name="Income Taxes (Details)" sheetId="48" r:id="rId48"/>
    <s:sheet name="Income Taxes (Details 1)" sheetId="49" r:id="rId49"/>
    <s:sheet name="Income Taxes (Details 2)" sheetId="50" r:id="rId50"/>
    <s:sheet name="Income Taxes (Details Textual)"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23">
  <si>
    <t>Document and Entity Information - USD ($)</t>
  </si>
  <si>
    <t>12 Months Ended</t>
  </si>
  <si>
    <t>Dec. 31, 2015</t>
  </si>
  <si>
    <t>Mar. 25, 2016</t>
  </si>
  <si>
    <t>Jun. 30, 2015</t>
  </si>
  <si>
    <t>Document and Entity Information [Abstract]</t>
  </si>
  <si>
    <t>Entity Registrant Name</t>
  </si>
  <si>
    <t>National Waste Management Holding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4</t>
  </si>
  <si>
    <t>Current assets:</t>
  </si>
  <si>
    <t>Cash and cash equivalents</t>
  </si>
  <si>
    <t>Accounts receivable, net</t>
  </si>
  <si>
    <t>Prepaids and other current assets</t>
  </si>
  <si>
    <t>Due from related party</t>
  </si>
  <si>
    <t>Total current assets</t>
  </si>
  <si>
    <t>Property and equipment, net</t>
  </si>
  <si>
    <t>Other assets:</t>
  </si>
  <si>
    <t>Secured letter of credit</t>
  </si>
  <si>
    <t>Intangible assets, net</t>
  </si>
  <si>
    <t>Goodwill</t>
  </si>
  <si>
    <t xml:space="preserve"> </t>
  </si>
  <si>
    <t>Deferred tax asset</t>
  </si>
  <si>
    <t>Other deposits</t>
  </si>
  <si>
    <t>Total other assets</t>
  </si>
  <si>
    <t>Total assets</t>
  </si>
  <si>
    <t>Current liabilities:</t>
  </si>
  <si>
    <t>Accounts payable and accrued expenses</t>
  </si>
  <si>
    <t>Current portion of long term debt</t>
  </si>
  <si>
    <t>Current portion of capital lease obligations</t>
  </si>
  <si>
    <t>Due to related party</t>
  </si>
  <si>
    <t>Short term related party acquisition notes</t>
  </si>
  <si>
    <t>Income taxes payable</t>
  </si>
  <si>
    <t>Total current liabilities</t>
  </si>
  <si>
    <t>Long-term liabilities:</t>
  </si>
  <si>
    <t>Capital lease obligations, net of current portion</t>
  </si>
  <si>
    <t>Long term debt, net of current portion</t>
  </si>
  <si>
    <t>Environmental remediation obligation</t>
  </si>
  <si>
    <t>Loan from shareholder</t>
  </si>
  <si>
    <t>Long term deferred tax liability</t>
  </si>
  <si>
    <t>Total liabilities</t>
  </si>
  <si>
    <t>Commitments and contingencies (see note 5)</t>
  </si>
  <si>
    <t>Stockholders' equity (deficit):</t>
  </si>
  <si>
    <t>Common stock, no par value; 250,000,000 shares authorized, 62,880,483 and 60,000,000 shares issued and outstanding at December 31, 2015 and 2014, respectively</t>
  </si>
  <si>
    <t>Preferred stock, no par value; 10,000,000 shares authorized, 1 share and 0 shares issued and outstanding as of December 31, 2015 and 2014, respectively</t>
  </si>
  <si>
    <t>Additional paid-in capital</t>
  </si>
  <si>
    <t>Common stock subscribed</t>
  </si>
  <si>
    <t>Retained earnings (deficit)</t>
  </si>
  <si>
    <t>Total stockholders' equity (deficit)</t>
  </si>
  <si>
    <t>Total liabilities and stockholders' equity (deficit)</t>
  </si>
  <si>
    <t>Consolidated Balance Sheets (Parenthetical) - $ / shares</t>
  </si>
  <si>
    <t>Balance Sheets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Statements of Operations [Abstract]</t>
  </si>
  <si>
    <t>Revenues</t>
  </si>
  <si>
    <t>Cost of revenues</t>
  </si>
  <si>
    <t>Gross profit</t>
  </si>
  <si>
    <t>Selling, general and administrative expenses</t>
  </si>
  <si>
    <t>Income from operations</t>
  </si>
  <si>
    <t>Other income (expenses):</t>
  </si>
  <si>
    <t>Interest expense</t>
  </si>
  <si>
    <t>Write off of landfill deposits</t>
  </si>
  <si>
    <t>Other expenses</t>
  </si>
  <si>
    <t>Total other income (expenses)</t>
  </si>
  <si>
    <t>Income before income taxes</t>
  </si>
  <si>
    <t>Income tax expense (benefit)</t>
  </si>
  <si>
    <t>Net income (loss)</t>
  </si>
  <si>
    <t>Net income per common share:</t>
  </si>
  <si>
    <t>Basic</t>
  </si>
  <si>
    <t>Diluted</t>
  </si>
  <si>
    <t>Weighted average number of shares outstanding</t>
  </si>
  <si>
    <t>Consolidated Statements of Stockholders Equity - USD ($)</t>
  </si>
  <si>
    <t>Total</t>
  </si>
  <si>
    <t>Preferred Stock Shares</t>
  </si>
  <si>
    <t>Common Stock Shares</t>
  </si>
  <si>
    <t>Additional Paid-in Capital</t>
  </si>
  <si>
    <t>Common Stock Subscribed</t>
  </si>
  <si>
    <t>Accumulated Deficit</t>
  </si>
  <si>
    <t>Beginning balance at Dec. 31, 2013</t>
  </si>
  <si>
    <t>Beginning balances, Shares at Dec. 31, 2013</t>
  </si>
  <si>
    <t>Issuance of shares in reverse merger, Value</t>
  </si>
  <si>
    <t>Issuance of shares in reverse merger, Shares</t>
  </si>
  <si>
    <t>Retirement of shares</t>
  </si>
  <si>
    <t>Ending balance at Dec. 31, 2014</t>
  </si>
  <si>
    <t>Ending balances, Shares at Dec. 31, 2014</t>
  </si>
  <si>
    <t>Issuance of preferred share</t>
  </si>
  <si>
    <t>Issuance of shares to consultants for services, Value</t>
  </si>
  <si>
    <t>Issuance of shares to consultants for services, Shares</t>
  </si>
  <si>
    <t>Issuance of common stock for debt settlement, Value</t>
  </si>
  <si>
    <t>Issuance of common stock for debt settlement, Shares</t>
  </si>
  <si>
    <t>Restricted common stock sold to investors at $0.50 per share, Value</t>
  </si>
  <si>
    <t>Restricted common stock sold to investors at $0.50 per share, Shares</t>
  </si>
  <si>
    <t>Stock issued as parital consideration for acquisitions, Value</t>
  </si>
  <si>
    <t>Stock issued as parital consideration for acquisitions, Shares</t>
  </si>
  <si>
    <t>Ending balance at Dec. 31, 2015</t>
  </si>
  <si>
    <t>Ending balances, Shares at Dec. 31, 2015</t>
  </si>
  <si>
    <t>Consolidated Statements of Stockholders Equity (Parenthetical)</t>
  </si>
  <si>
    <t>Dec. 31, 2015$ / shares</t>
  </si>
  <si>
    <t>Restricted Stock [Member]</t>
  </si>
  <si>
    <t>Restricted common stock sold to investors</t>
  </si>
  <si>
    <t>Consolidated Statements of Cash Flows - USD ($)</t>
  </si>
  <si>
    <t>Cash flow from operating activities:</t>
  </si>
  <si>
    <t>Adjustments to reconcile net income to net cash provided by operating activities:</t>
  </si>
  <si>
    <t>Depreciation and amortization expenses</t>
  </si>
  <si>
    <t>Non-cash professional expenses</t>
  </si>
  <si>
    <t>Bad debt expense</t>
  </si>
  <si>
    <t>Non cash write off of acquisition deposits</t>
  </si>
  <si>
    <t>(Increase) decrease in assets:</t>
  </si>
  <si>
    <t>Other current assets</t>
  </si>
  <si>
    <t>Deposits</t>
  </si>
  <si>
    <t>(Decrease) increase in liabilities:</t>
  </si>
  <si>
    <t>Related party accrued interest</t>
  </si>
  <si>
    <t>Deferred tax assets and liabilities, net</t>
  </si>
  <si>
    <t>Net cash provided by operating activities</t>
  </si>
  <si>
    <t>Cash flows from investing activities:</t>
  </si>
  <si>
    <t>Purchases of property and equipment</t>
  </si>
  <si>
    <t>Advance to related party</t>
  </si>
  <si>
    <t>Purchase of intangible assets</t>
  </si>
  <si>
    <t>Cash acquired in acquisitions</t>
  </si>
  <si>
    <t>Net cash used in investing activities</t>
  </si>
  <si>
    <t>Cash flows from financing activities:</t>
  </si>
  <si>
    <t>Issuance of long term debt</t>
  </si>
  <si>
    <t>Payments on long term debt</t>
  </si>
  <si>
    <t>Payments on capital lease obligation</t>
  </si>
  <si>
    <t>Payments on loan from shareholder</t>
  </si>
  <si>
    <t>Net cash provided by (used in) financing activities</t>
  </si>
  <si>
    <t>Net increase (decrease) in cash</t>
  </si>
  <si>
    <t>Cash, beginning of period</t>
  </si>
  <si>
    <t>Cash, end of period</t>
  </si>
  <si>
    <t>Supplemental disclosure of cash flow information:</t>
  </si>
  <si>
    <t>Cash paid during the year for interest</t>
  </si>
  <si>
    <t>Cash paid during the year for income taxes</t>
  </si>
  <si>
    <t>Supplemental schedule of non-cash activities:</t>
  </si>
  <si>
    <t>Acquisition of Waste Recovery Enterprises, LLC in exchange for common stock, common stock subscribed and an owner financed short term note. See note 10, Acquisitions.</t>
  </si>
  <si>
    <t>Acquisition of Gateway Rolloff Services, LP in exchange for common stock, common stock subscribed and an amount due to a related party. See note 10, Acquisitions.</t>
  </si>
  <si>
    <t>Issuances of shares subscribed for deposit on landfill</t>
  </si>
  <si>
    <t>Issuances of shares or shares subscribed for services</t>
  </si>
  <si>
    <t>Business Organization</t>
  </si>
  <si>
    <t>Business Organization [Abstract]</t>
  </si>
  <si>
    <t>Note 1 – Business Organization These financial statements represent the financial statements of National Waste Management Holdings, Inc. (“NWMH”) and it’s wholly owned operating subsidiaries, Sand/Land of Florida Enterprises, Inc. (“Sand/Land”), Waste Recovery Enterprises, LLC (“WRE”) and Gateway Rolloff Services, LP (“Gateway”). NWMH, Sand/Land, WRE and Gateway are collectively referred to herein as the “Company”. The Company changed its name from Kopjaggers, Inc. to National Waste Management Holdings, Inc. effective October 31, 2014. On June 16, 2014, pursuant to a share exchange agreement, NWMH merged with Sand/Land of Florida Enterprises, Inc. (“Sand/Land”), a Florida corporation formed as a S-Corporation under the laws of the State of Florida on August 15, 1986, in which the existing stockholders of Sand/Land exchanged all of their issued and outstanding shares of common stock for 9,490,000 shares of common stock of NWMH (the “Reverse Merger”). After the consummation of the Reverse Merger, stockholders of Sand/Land owned 47.45% of NWMH outstanding common stock. As a result of the Reverse Merger, Sand/Land became a wholly owned subsidiary of NWMH. For accounting purposes, the Reverse Merger was treated as a reverse acquisition with Sand/Land as the acquirer and NWMH as the acquired party. As a result, the business and financial information included in this Quarterly Report on Form 10-Q is the business and financial information of Sand/Land. WRE and Gateway were related party acquisitions. They were acquired on October 15, 2015 and December 1, 2015, respectively. See Notes 9 and 10, Related Party Transactions and Acquisitions, respectively. Sand/land is a solid waste management company headquartered in Central Florida, currently operating a licensed Construction &amp; Demolition landfill. The Company’s primary operations are based near Tampa, Florida. WRE is a waste management company that offers trash collection services, roll-off services and a full service transfer station. The Company also offers wood grinding, demolition, mulch and gravel services. The Company’s primary operations are based near Binghamton, New York. The Company was founded in 1998 and principally serves the Northeastern U.S. industrial and residential markets. Gateway offers commercial and residential dumpster service and roll-off boxes for construction and clean up projects specializing in the removal of debris, garbage, waste, hauling construction and demolition debris, focused on servicing general contractors, new home builders, reconstruction, renovation, landscaping and home improvement professionals. The Company’s primary operations are based near Tampa, FL. The Consolidated Company is a full service solid waste management company with operations in Florida and New York, Headquartered near Tampa, FL. Basis of Presentation The financial statements have been prepared on the accrual basis of accounting in accordance with accounting principles generally accepted in the United States of America (“GAAP”). The Consolidated financial statements include the operations of Sand/Land, WRE and Gateway, together, NWMH.</t>
  </si>
  <si>
    <t>Significant Accounting Policies</t>
  </si>
  <si>
    <t>Significant Accounting Policies [Abstract]</t>
  </si>
  <si>
    <t>Note 2 – Significant Accounting Policies Use of Estimates The preparation of financial statements in conformity with U.S. GAAP requires management to make estimates and assumptions that affect the amounts reported in the financial statements. Actual results could differ from those estimates. 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adopted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ASC 825-10 permits entities to choose to measure many financial assets and financial liabilities at fair value. Unrealized gains and losses on items for which the fair value option has been elected are reported in earning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 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 Accounts Receivable, Bad Debts and Allowance for Doubtful Accounts An allowance for doubtful accounts is provided for as a percentage of trade accounts receivable based on historical loss experience. As of December 31, 2015 and 2014, the allowance for doubtful accounts was approximately $20,000 and $112,000, respectively. Bad debt expense recognized for the years ended December 31, 2015 and 2014 was $(32,682) and $0, respectively. The negative bad debt expense balance at December 31, 2015 was due to the allowance being overstated in the prior period and requiring adjustment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 years
Roll off containers 5-7 years
Airspace 39.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December 31, 2015, the Company has not experienced impairment losses on its long-lived assets. Goodwill Goodwill consists of the excess of cost over identifiable net tangible and intangible assets of company’s acquired. In accordance with the Accounting Standards Codification (“ASC”) 350 “Intangibles-Goodwill and Other”, the carrying amount of goodwill and intangible assets is to be reviewed at least annually for impairment, and losses in value, if any, will be charged to operations in the period of impairment. Goodwill was determined to not be impaired as of December 31, 2015. The test for impairment was done in accordance with guidance in Accounting Standards Update (ASU) 2011-8 for the year ended December 31, 2015. ASU 2011-8 permits an entity to evaluate qualitative factors to assess whether impairment is more likely than not to have occurred. The Company acquired two related entities during 2015. As part of those acquisitions, the Company assigned $1,238,173 and $941,010 of Goodwill to the purchase prices of WRE and Gateway, for a total of $2,179,183 goodwill included in our balance sheet.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See note 10, Acquisitions for details related to the purchase price allocation of identified definite lived amortizable intangible assets, including customer lists, licenses, permits and trademarks. The Company has a customer list that was bought from a related party in 2011, a website built in 2015 and engineering costs as part of a 10 year permit renewal with the Department of Environmental Protection. See note 4, Intangible Assets. Advertising Costs The Company expenses all advertising costs as incurred. Consolidated advertising expenses for the years ended December 31, 2015 and 2014 was $18,175 and $4,774, respectively.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Refer to Note 11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December 31, 2015, the following tax years are subject to examination:
Jurisdiction Open Years for Filed Returns
Federal December 31, 2012 – 2015 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advertising costs and credits, rent, insurance, depreciation, leasehold amortization and costs for outside provided services. Stock Issued to Non-Employees for Services Rendered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Earnings Per-Share Earnings per share are based on the weighted-average number of common shares outstanding at each reporting period. Reclassifications Certain reclassifications have been made in prior year balances to conform to the current year presentation. Such reclassifications had no effect on net income as previously reported. Current Relevant Accounting Standard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mends guidance on reporting discontinued operations only if the disposal of a component of an entity or group of components of an entity represents a strategic shift that has (or will have) a major effect on an entity’s operations and financial results.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 should be applied prospectively for all disposals of components of an entity and for all businesses that, on acquisition, are classified as held for sale that occurred within annual periods beginning on or after December 15, 2014, including interim periods within that reporting period. Adoption of the ASU did not have an impact on the Company’s 2015 Consolidated Financial Statement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August 2015, the FASB issued a one-year deferral of the effective date of this new guidance resulting in it now being effective for the Company beginning in fiscal year 2018.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foot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Company is currently evaluating the impact of this new standard on its consolidated financial statements and related disclosures. In May 2015, the FASB issued ASU No. 2015-09, "Revenue from Contracts with Customers" ("ASU 2015-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5-09 will replace most existing revenue recognition guidance in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 In September 2015, the FASB issued ASU 2015-16, Business Combinations (Topic 805): Simplifying the Accounting for Measurement-Period Adjustments. ASU 2015-16 requires that any effect on earnings due to depreciation, amortization or other income effects, due to a change to the provisional amounts be recorded in the current period’s financial statements as if the accounting had been completed at the acquisition date. The portion of the amount recorded in the current-period earnings, which would have been recorded in the previous reporting periods if the adjustment to the provisional amounts had been recognized as of the acquisition date, must be presented separately on the face of the income statement or disclosed in the notes to the financial statements by line item. The amendment is effective for the fiscal year beginning after December 15, 2015. The amendments are to be applied prospectively to any adjustments occurring after the effective date. Adoption of this ASU is not expected to have a material impact on the Company’s Consolidated Financial Statements. In November 2015, the FASB issued ASU 2015-17, Income Taxes (Topic 740): Balance Sheet Classification of Deferred Taxes. ASU 2015-17 simplifies the presentation of deferred income taxes and requires that deferred tax liabilities and assets be classified as noncurrent in a classified statement of financial position. The Company adopted ASU 2015-17 for the fiscal year ended December 31, 2015 and applied it retrospectively. In February 2016, the FASB issued ASU 2016-02 Leases (Topic 842). ASU 2016-02 requires lessees to recognize assets and liabilities for the rights and obligations created by their leases with lease terms more than 12 months. Current guidance only requires capital leases to be recognized on the balance sheet. However, the ASU 2016-02 now requires that both capital and operating leases be recognized on the balance sheet. The effect on cash flows will strictly depend on whether the lease is classified as an operating lease or capital lease. The ASU 2016-02 will require disclosures to aid
investors and other financial statement users to better understand the amount, timing and uncertainty of the cash flows arising from leases. These disclosures are to include qualitative and quantitative information about the amounts recorded in the financial statements. This update remains unchanged for lessors. However, new guidance contains targeted improvements to align, where necessary, the lessor’s accounting with the lessee’s accounting standards. ASU 2016-02 will become effective for annual periods beginning after December 15, 2018 and for interim periods within those fiscal years. The Company is currently in the process of evaluating the impact of adoption of the ASU on its Consolidated Financial Statements.</t>
  </si>
  <si>
    <t>Property, Plant and Equipment</t>
  </si>
  <si>
    <t>Property, Plant and Equipment [Abstract]</t>
  </si>
  <si>
    <t>Note 3 – Property, Plant and Equipment Property, plant and equipment and related accumulated depreciation consist of the following at December 31, 2015 and December 31, 2014:
2015 2014
Machinery and equipment $ 3,209,228 $ 1,914,696
Transportation equipment 2,119,472 561,240
Containers 942,400 -
Airspace 865,076 865,076
Buildings 493,225 -
Improvements 306,372 306,372
Land 225,000 -
Leased equipment 179,620 179,620
Land Fill Area 72,098 72,098
Office furniture and equipment 2,117 2,117
Total Property, plant and equipment 8,450,689 3,901,219
Less: accumulated depreciation (3,409,409 ) (3,156,814 )
Property, plant and equipment, net $ 5,041,280 $ 744,405 Depreciation expense for the year ended December 31, 2015 and 2014 was $251,008 and $104,086, respectively.</t>
  </si>
  <si>
    <t>Amortizable Intangible Assets</t>
  </si>
  <si>
    <t>Amortizable Intangible Assets [Abstract]</t>
  </si>
  <si>
    <t>Note 4 – Amortizable Intangible Assets Intangible assets consist of the following as of December 31, 2015 and December 31, 2014:
Amortization
2015 2014 Period
Customer list $ 1,413,872 $ 90,813 5 years
Website costs 7,954 - 3 years
Licenses and permits 66,318 - 10 years
Less accumulated amortization (74,791 ) (54,488 )
Intangible assets, net $ 1,413,353 $ 36,325
Year Ending
2016 $ 290,391
2017 272,228
2018 270,903
2019 269,577
2020 267,945
Thereafter 42,309
$ 1,413,353 Amortization expense for the years ended December 31, 2015 and 2014 was $14,692 and $14,692, respectively.</t>
  </si>
  <si>
    <t>Commitments and Contingencies</t>
  </si>
  <si>
    <t>Commitments and Contingencies [Abstract]</t>
  </si>
  <si>
    <t>Note 5 – Commitments and Contingencies General During the normal course of business, the Company may be exposed to litigation. When the Company becomes aware of potential litigation, it evaluates the merits of the case in accordance with FASB ASC 4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Certain insurance policies held by the Company may reduce the cash outflows with respect to an adverse outcome of certain of these litigation matters. Landfill Related Environmental Remediation The Company currently operates a fully licensed landfill under approval by the Florida Department of Environmental Protection. As such the company has set up a reserve allowance of $424,596 against estimated future closing cost. As of December 31, 2013 the Florida Department of Environmental Protection has approved the secured letter of credit cash reserve of $324,950 set aside by the Company at December 31, 2015 and December 31, 2014, respectively, in order to be in compliance with the financial assurance requirements for long term care cost of the facility. It is reasonably possible that the recorded estimate of the obligation may change in the near term. Concentrations of Revenues and Receivables As discussed in note 8, Related Party Transactions, during the years ended December 31, 2015 and 2014, approximately 20% and 31% of the Company’s revenues were generated from a related party, respectively and approximately 16% and 79% of net accounts receivable were due from related parties as of December 31, 2015 and 2014, respectively.</t>
  </si>
  <si>
    <t>Long-Term Debt</t>
  </si>
  <si>
    <t>Long-Term Debt [Abstract]</t>
  </si>
  <si>
    <t>Note 6 – Long-Term Debt During 2015, the Company acquired WRE and the related debt outstanding as of the acquisition date. See note 10, Acquisitions, for a breakdown of the purchase price allocation and total acquired debt, most of which relates to equipment financing on acquired equipment. Following is a breakdown of non-related party long term debt:
2015 2014
Notes payable to various banks, to finance various equipment purchases, payable in
monthly installments between $646 and $10,107, with interest rates ranging from 2.39% to 9.63% maturing from December 30, 2015 through December 28, 2020 $ 604,005 $ -
Less current portion of long-term debt: (184,932 ) -
Long-term debt, net of current portion $ 419,073 $ - The aggregate annual maturities of non-related party long-term debt are as follows:
2015 $ 184,932
2016 141,399
2017 126,203
2018 127,899
2019 23,572
Total $ 604,005 Related Party Shareholder Loan The Company has a note due the largest shareholder of the Company. This note is unsecured, matures on December 31, 2016 and carries a 1% interest rate. The balance of the note as of December 31, 2015 and 2014 was $504,547 and $756,337 respectively. During 2015, the Company paid down the Shareholder note by approximately $250,000. During the years ended December 31, 2015 and 2014, the Company incurred related party interest expense of $6,304 and $8,472. Total related party accrued interest related to this note as of December 31, 2015 and 2014 was $28,612 and$22,308, respectively. On October 15, 2015, the Company acquired a related entity that was 50% owned by the largest shareholder of the Company. As part of that acquisition, the Company acquired a shareholder note owed to the same majority shareholder of the Company. The balance of the note, including accrued interest on the acquisition date was $1,512,753. The combined balances of these related party notes at December 31, 2015 were $2,017,301. Subsequent to year end, the Board and the Shareholder mutually agreed to convert $2,000,000 of the Notes balance to 10% cumulative preferred stock; these notes have been included in long-term liabilities due to the conversion subsequent to year end. The remaining balance of the related party note after conversion was approximately $13,000.</t>
  </si>
  <si>
    <t>Capital Leases</t>
  </si>
  <si>
    <t>Capital Leases [Abstract]</t>
  </si>
  <si>
    <t xml:space="preserve">Note 7 – Capital Leases During 2014, the Company purchased equipment under a capital lease obligation. The lease is payable in 60 monthly payments of $3,750, beginning December 20, 2014, maturing December 20, 2019. The capital lease is collateralized by the equipment purchased. The capital lease is personally guaranteed by the Chairman and CEO of the Company. Future minimum lease payments under the lease as of December 31, 2015 are as follows:
2016 $ 25,131
2017 29,753
2018 35,224
2019 37,952
Total capital lease obligation $ 128,060 The following is a summary of leased assets included in machinery and equipment as of December 31, :
2015 2014
Leased Equipment $ 179,620 $ 179,620
Less accumulated depreciation (35,924 ) -
Net leased assets $ 143,696 $ 179,620 </t>
  </si>
  <si>
    <t>Related Party Transactions</t>
  </si>
  <si>
    <t>Related Party Transactions [Abstract]</t>
  </si>
  <si>
    <t>Note 8 – Related Party Transactions Related Party Sales and Accounts Receivable The Company generates a significant portion of their revenue from a related entity Transfer Station, owned by the majority shareholder of the Company. This related entity uses the Company’s landfill (Sandland) as its primary source of disposal for trash, debris and waste and collected. Sandland also trucks the disposal costs from the Company’s site, either directly or through a third party and bills the Company accordingly for trucking services. Total revenue generated from the related entity during the years ended December 31, 2015 and 2014 for disposal costs were $674,320 and $523,250 or 27% and 31% of total consolidated revenue, respectively. Total revenue generated from the related entity during the years ended December 31, 2015 and 2014 for trucking services were $216,222 and $144,834, or 9% and 9% of consolidated revenue, respectively. Total revenue generated from the related entity during the years ended December 31, 2015 and 2014 was $890,542 and $668,084, or 36% and 40% of consolidated revenue, respectively. Total related party accounts receivable as of December 31, 2015 and 2014 related to these sales were approximately $91,000 and $75,000, or 16% and 71% of total net accounts receivable, respectively. On December 1, 2015, the Company acquired Gateway, a related entity that was previously owned 50% by the largest shareholder of the Company. See note 10, Acquisitions for details. Gateway disposes a large portion of their construction and debris collected in the related entities transfer station. Total expenses incurred from the related entity during the years by the Consolidated entity during the years ended December 31, 2015 and 2014 were $56,331 and $0, respectively. Total related party accounts payable of the consolidated entity as of December 31, 2015 and 2014 related to these expenses were approximately $17,000 and $0, respectively. Related Party Shareholder Loan The Company has a note due the largest shareholder of the Company. This note is unsecured, matures on December 31, 2016 and carries a 1% interest rate. The balance of the note as of December 31, 2015 and 2014 was $504,547 and $756,337 respectively. During 2015, the Company paid down the Shareholder note by approximately $250,000. During the years ended December 31, 2015 and 2014, the Company incurred related party interest expense of $6,304 and $8,472. Total related party accrued interest related to this note as of December 31, 2015 and 2014 was $28,612 and$22,308, respectively. On October 15, 2015, the Company acquired a related entity that was 50% owned by the largest shareholder of the Company. As part of that acquisition, the Company acquired a shareholder note owed to the same majority shareholder of the Company. The balance of the note, including accrued interest on the acquisition date was $1,512,753. The combined balances of these related party notes at December 31, 2015 were $2,017,301. Subsequent to year end, the Board and the Shareholder mutually agreed to convert $2,000,000 of the Notes balance to 10% cumulative preferred stock; these notes have been included in long-term liabilities due to the conversion subsequent to year end. The remaining balance of the related party note after conversion was approximately $13,000. Expenses Paid on Behalf of the Company by a Related Party Throughout the year ended December 31, 2015, Strategic Capital Markets (“Strategic”), a related party, paid for expenditures of the Company as well as deposits on a landfill acquisition on behalf of the Company. These expenditures primarily related to professional fees incurred for compliance related to being a public company as well as marketing the Company’s investment strategy. Total expenses incurred for these services were $203,607. Total deposits on the landfill (see note 10) paid by Strategic totaled $300,000 through December 31, 2015. Strategic also incurred costs to build the Company’s investor relations website of $4,704during the fiscal year ended December 31, 2015. Strategic paid the cash portion of the acquisition of Gateway Rolloff Services, LP on December 1, 2015, totaling $450,000. Total cash outlays by Strategic were $958,311 during the year ended December 31, 2015. As of December 31, 2015, $365,482 was settled for 365,482 shares of the Company’s restricted common stock ($1 per share conversion). The remaining $592,829 is included in the due from related party account. Subsequent to year end, this amount was settled for 592,829 shares of the Company’s restricted common stock ($1 per share conversion). Related Party Acquisitions On October 15, 2015 and December 1, 2015, the Company closed on the Acquisition of Waste Recovery Enterprises, LLC and Gateway Rolloff Services, LP, respectively. Each of these acquired entities were owned 50% by the majority shareholder of the Company prior to the acquisitions. In each acquisition, a second owner owned 50% of the each acquired entity. Waste Recovery Enterprises, LLC (“WRE”), was acquired for a $250,000 owner financed note that was paid in January of 2016 and 2,750,000 shares of the Company’s restricted common stock. Gateway Rolloff Services, LP (“Gateway”) was acquired for $450,000 in cash and a total of 2,400,000 shares of the Company’s restricted common stock. The majority shareholder of the Company received no cash or notes; he received 1,500,000 and 1,650,000 shares of the Company’s restricted common stock. The 3,150,000 shares of the Company’s restricted common stock were not issued as of December 31, 2015, and thus have been presented in the balance sheet as common stock subscribed in the equity section of the balance sheet. The shares were valued at $1 per share, equivalent with the settlement with Strategic as described above in the related party note section describing the expenses paid on behalf of the Company. See note 10, Acquisitions for further information related to the acquisitions and the purchase price allocation.</t>
  </si>
  <si>
    <t>Stockholders' Deficit</t>
  </si>
  <si>
    <t>Stockholders' Deficit [Abstract]</t>
  </si>
  <si>
    <t>Note 9 – Stockholders’ Deficit Issuances of Restricted Common Stock for Services On March 23, 2015 the Company issued 100,000 shares of restricted common stock for services related to Corporate Governance. The common shares were valued based on the fair value of the services provided rather than the common stock issued because it was determined by management that the fair value of the services rendered was more readily available than the fair value of the restricted common stock issued. The total value assigned to these services was $6,100; $3,500 was paid in cash and $2,500 was recognized related to the issuance of the restricted common stock. The Company receiving the shares paid the Company $100 for the shares as part of the consulting agreement. On October 2, 2015, the Company entered into a second agreement with this consultant, this time for the issuance of 200,000 in exchange for governance services and NASDAQ consulting related to a potential up list to that Exchange. The services provided included a search for qualified independent board members, independency verifications of these potential members, drafting of a compensation package for Board of Director members, NASDAQ application for a potential up list (including related consulting on an up list), ongoing acquisition identification and due diligence, drafting of an insider trading policy, ongoing governance consulting through December 31, 2015 and succession planning for the Company as a whole. The shares were valued at the estimated fair value of the services provided, which was estimated as $40,000 based on the Consultants estimate of fair value of the services. The per share value (restricted common) for these services recognized in our financial statements based on the fair value of services performed, or $0.20 per share. The Company agreed to issue 100,000 shares of common stock to an attorney for services provided as part of the original reverse merger filed by the Company. The shares were committed prior to the Company being a public entity and thus had no trading value or history. The shares were valued at $3,600 based on the fair value of services provided rather than the common stock issued because it was determined by management that the fair value of the services rendered were more readily available than the fair value of the restricted common stock issued. During December of 2015, the Company issued 75,000 shares of restricted common stock to consultants for public relations and investor relation services. The shares were valued at the estimated fair value of the services performed, $15,000 or $0.20 per share. Shares issued to
Strategic for Expenses, Deposits and Acquisitions paid for on Behalf of the Company As discussed in Note 8 above, a related entity incurred costs and paid landfill acquisition deposits and paid the cash portion of an acquisition on behalf of the Company. Total restricted common shares issued prior to December 31, 2015 for settlement of these costs totaled 365,482 (settled for $1 per share). Subsequent to year end, an additional 592,829 shares of the Company’s restricted common stock were settled for these expenses, deposits and acquisition costs at $1 per restricted common share. Shares issued for Acquisitions On October 15, 2015 and December 1, 2015, the Company closed on the Acquisition of Waste Recovery Enterprises, LLC and Gateway Rolloff Services, LP, respectively. Each of these acquired entities were owned 50% by the majority shareholder of the Company prior to the acquisitions. In each acquisition, a second owner owned 50% of the each acquired entity. A total of 2,400,000 shares of the Company’s restricted common stock were issued for these two acquisitions. The majority shareholder of the Company received no cash or notes; instead, he received 1,500,000 and 1,650,000 shares of the Company’s restricted common stock for the sale of WRE and Gateway, respectively. The total 3,150,000 shares of the Company’s restricted common stock were not issued to the majority shareholder until after December 31, 2015, and thus have been presented as common stock subscribed in the equity section of the balance sheet. The shares were valued at $1 per share, equivalent with the settlement with Strategic as described above in the related party note section describing the expenses paid on behalf of the Company. Preferred Stock During May 2015, the Company amended the Articles of Incorporation to authorize 10,000,000 shares of the Company’s Series A preferred stock, no par value per share. On June 17, 2015, the Company issued one share of Series A Preferred Stock, no par value, to the Company’s Chairman of the Board (the “Chairman”). As a holder of outstanding shares of Series A Preferred Stock, the Chairman is entitled to voting power equivalent to the number of votes equal to the total number of
Company’ common stock outstanding as of the record date for the determination of stockholders entitled to vote at each meeting of stockholders of the Company and entitled to vote on all matters submitted or required to be submitted to a vote of the stockholders of the Company. Private Placement Shares The Company raised $20,000 through sales of 40,000 shares of the Company’s restricted common at $0.50 per share through a Private Placement Memorandum. Total proceeds for these sales was $20,000.</t>
  </si>
  <si>
    <t>Acquisitions</t>
  </si>
  <si>
    <t>Acquisitions [Abstract]</t>
  </si>
  <si>
    <t>Note 10 – Acquisitions Related Party Acquisitions Waste Recovery Enterprises, LLC On October 15, 2015, the Company acquired Waste Recovery Enterprises, LLC (“WRE”), an entity that was 50% owned by the Majority shareholder of the Company. WRE offers residential trash pickup, commercial or residential dumpster service and roll-off boxes for construction and clean up projects. The Company has a transfer station that accepts construction and demolition debris, household trash, furniture and appliances. The Company also offers wood grinding, demolition, mulch and gravel services. The Company’s primary operations are based near Binghamton, New York. See the table below summarizing the purchase price paid to the related party owner and the 2 nd
Party Cash Owner Financed Short Term Note Restricted Common Shares Value Assigned to Shares ($1/share) Total Purchase Price
Majority Shareholder – 50% owner $ - $ - 1,500,000 $ 1,500,000 $ 1,500,000
Non-related entity – 50% owner - 250,000 1,250,000 1,250,000 1,500,000
Total $ - $ 250,000 2,750,000 $ 2,750,000 $ 3,000,000 Operations subsequent to October 15, 2015 are included in the accompanying consolidated financial statements. The acquisition has been accounted for using the purchase method of accounting. The purchase price of $3,000,000 was allocated as follows:
Assets
Cash $ 29,625
Accounts receivable 32,706
Other current assets 54,598
Due from related party 30,097
Total current assets 162,882
Property and Equipment
Transportation equipment 1,116,682
Machinery and Equipment 756,800
Buildings 493,225
Land 225,000
Containers 160,400
Leasehold improvements 17,154
Furniture and fixtures 2,069
Total property and equipment 2,771,330
Goodwill and intangible assets
Customer relationships 639,433
Licenses and permits 50,000
Goodwill 1,238,173
Total goodwill and intangible assets 1,927,607
Total assets 4,861,819
Liabilities
Accounts payable and accrued liabilities (64,179 )
Due to related entity (30,000 )
Total current
liabilities (94,179 )
Related party debt (1,512,754 )
Long term debt (254,886 )
Total liabilities 1,861,819
Total consideration for acquisition $ 3,000,000 Gateway Rolloff Services, LP On December 1, 2015, the Company acquired Gateway Rolloff Services, LP (“Gateway”), an entity that was 50% owned by the Majority shareholder of the Company. Gateway offers commercial and residential dumpster service and roll-off boxes for construction and clean up projects specializing in the removal of debris, garbage, waste, hauling construction and demolition debris, focused on servicing general contractors, new home builders, reconstruction, renovation, landscaping and home improvement professionals. The Company’s primary operations are based near Tampa, FL. See the table below summarizing the purchase price paid to the related party owner and the 2 nd
Party Cash Cash Paid on Behalf of Company By Related Entity Restricted Common Shares Value Assigned to Shares ($1/share) Total Purchase Price
Majority
Shareholder – 50% owner $ - $ - 1,650,000 $ 1,650,000 $ 1,650,000
Non-related entity - 50% owner - $ 450,000 750,000 1,250,000 1,500,000
Total $ - $ 450,000 2,400,000 $ 2,750,000 $ 3,150,000 Operations subsequent to November 30, 2015 are included in the accompanying consolidated financial statements. The acquisition has been accounted for using the purchase method of accounting. The purchase price of $3,150,000 was allocated as follows:
Assets
Cash $ 24,912
Accounts receivable 238,753
Total current assets 263,665
Property and Equipment
Transportation equipment 417,350
Containers 782,000
Total property and equipment 1,199,350
Goodwill and intangible assets
Customer relationships 683,626
Goodwill 941,010
Total goodwill and intangible assets 1,624,636
Total assets 3,087,651
Liabilities
Accounts payable and accrued liabilities (111,651 )
Due to related party (26,000 )
Total current liabilities (137,651 )
Total consideration for acquisition $ 2,950,000 The Majority shareholder received a total of 3,150,000 shares of the Company’s restricted common stock. The shares were note issued as of December 31, 2015, so they are included on the balance sheet as common stock subscribed. They were issued subsequent to year end. The $450,000 paid in cash by a related entity of the Company for the acquisition of Gateway was settled in restricted common stock subsequent to year end, at $1 per share, for a total of 450,000 shares of the Company’s restricted common stock. Landfill Acquisition – Unrelated Entity On January 25, 2015, Sand/Land of Florida Enterprises, Inc., a Florida corporation and a wholly-owned subsidiary of National Waste Management Holdings, Inc. (the “Company”), entered into a commercial property purchase agreement (the “Agreement”) with Nova Resources, LLC (“Nova”), a Florida limited liability company, to acquire a certain commercial and industrial construction and demolition landfill (the “Transaction”) located at 3890 Grover Cleveland, County of Citrus, Homosassa, Florida 34465 (the “Property”) for $2,500,000, on an “as is” basis. The Property services regions in and around Citrus County, Florida. The Property is approximately eighty (80) acres and is permitted by the State of Florida Department of Environmental Protection as a “Construction and Demolition Landfill”. Pursuant to the terms of the Agreement, the Company agreed to pay an initial non-refundable down payment of $25,000 on January 25, 2015 (the “Initial Payment Day”) and may pay up to five additional non-refundable monthly payments of $25,000 due on the 15th day of each month (the “Extension Payment”) following the Initial Payment Day to extend the closing date for an additional thirty (30) days. Each extension payment shall be credited towards the total amount payable to Nova, with any remaining balance due no later than thirty (30) days after the fifth extension payment. The Agreement may be terminated at the election of either party in the event that the transaction does not close. Nova agreed to certain non-compete provision for a period of five (5) years from the closing date. Nova also agreed to provide, at the closing date, certain completed permit applications. The Transaction is not subject to any realty commission and has not closed as of December 31, 2015 or the date of this filing. The Company has a third party making the deposit payments as discussed in Note 8 and
Note 9, Related Party Transactions and Stockholders’ Deficit, respectively. As of December 31, 2015, the third party had made 12 payments of $25,000, totaling $300,000. This agreement was extended for an additional six months through February 26 th</t>
  </si>
  <si>
    <t>Income Taxes</t>
  </si>
  <si>
    <t>Income Tax Disclosure [Text Block]</t>
  </si>
  <si>
    <t>Note 11 – Income Taxes For the years ended December 31 2015 and 2014, the Company recognized income tax expense (benefit) of $(32,150) and $80,951, respectively. Income tax provisions for the years ended December 31,:
2015 2014
Current tax expense
Federal $ - $ 29,895
State - 2,347
32,242
Deferred tax expense (benefit)
Federal (32,150 ) 45,163
State - 3,546
(32,150 ) 48,709
Total $ (32,150 ) $ 80,951 The reconciliations of the results of applying the Company's effective statutory federal income tax rate of 34% for the years ended December 31, 2015 and 2014 to the Company's income before taxes and the Company's provision for income taxes are as follows:
2015 2014
Federal income taxes 34.00 % 34.00 %
State income taxes 3.63 % 3.63 %
Effective tax rate 37.63 % 37.63 % The components of the deferred tax assets, net of deferred tax liabilities for each period are:
2015 2014
Property and equipment $ 21,512 $ 48,709
Expenses paid by related party, not settled as of year end (53,662 ) -
Total Long term deferred tax liabilities $ (32,150 ) $ 48,709</t>
  </si>
  <si>
    <t>Subsequent Events</t>
  </si>
  <si>
    <t>Subsequent Events [Abstract]</t>
  </si>
  <si>
    <t>Note 12 – Subsequent Events Subsequent to December 31, 2015, the Company cancelled an acquisition and forfeited the non-refundable deposits that had been paid on behalf of the Company by a related entity. Total non cash loss from this write off was included in our other income and expenses as a one time charge to the Company’s operations. Subsequent to year end, the Company issued 592,829 shares of restricted common stock in settlement for expenses paid for on behalf of the Company. Total costs incurred by the related entity included $450,000 for the acquisition of Gateway (see Note 10, Acquisitions), $75,000 for funding the deposits for the landfill acquisition that were written off subsequent to year end and $67,829 for professional fees paid for on behalf of the Company. The shares settled a total of $592,829 and are included in liabilities on the Company’s balance sheet at December 31, 2015. Subsequent to December 31, 2015, the Company entered into an agreement to settle the Company’s consolidated related party note due the majority shareholder of the Company. The consolidated balances of these related party notes at December 31, 2015 were $2,017,301. Subsequent to year end, the Company’s Board of Directors and Majority Shareholder (holder of the Note) mutually agreed to convert $2,000,000 of the Notes balance to 10% cumulative preferred stock; these notes have been included in long-term liabilities due to the conversion subsequent to year end. The remaining balance of the related party note after conversion was approximately $13,000.</t>
  </si>
  <si>
    <t>Significant Accounting Policies (Policies)</t>
  </si>
  <si>
    <t>Use of Estimates</t>
  </si>
  <si>
    <t>Use of Estimates The preparation of financial statements in conformity with U.S. GAAP requires management to make estimates and assumptions that affect the amounts reported in the financial statements. Actual results could differ from those estimates.</t>
  </si>
  <si>
    <t>Fair Value of Financial Instruments</t>
  </si>
  <si>
    <t xml:space="preserve">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adopted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ASC 825-10 permits entities to choose to measure many financial assets and financial liabilities at fair value. Unrealized gains and losses on items for which the fair value option has been elected are reported in earning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t>
  </si>
  <si>
    <t>Revenue and Cost Recognition</t>
  </si>
  <si>
    <t>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t>
  </si>
  <si>
    <t>Cash and Cash Equivalents</t>
  </si>
  <si>
    <t>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t>
  </si>
  <si>
    <t>Accounts Receivable, Bad Debts and Allowance for Doubtful Accounts</t>
  </si>
  <si>
    <t>Accounts Receivable, Bad Debts and Allowance for Doubtful Accounts An allowance for doubtful accounts is provided for as a percentage of trade accounts receivable based on historical loss experience. As of December 31, 2015 and 2014, the allowance for doubtful accounts was approximately $20,000 and $112,000, respectively. Bad debt expense recognized for the years ended December 31, 2015 and 2014 was $(32,682) and $0, respectively. The negative bad debt expense balance at December 31, 2015 was due to the allowance being overstated in the prior period and requiring adjustment</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 years
Roll off containers 5-7 years
Airspace 39.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 xml:space="preserve">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December 31, 2015, the Company has not experienced impairment losses on its long-lived assets. </t>
  </si>
  <si>
    <t xml:space="preserve">Goodwill Goodwill consists of the excess of cost over identifiable net tangible and intangible assets of company’s acquired. In accordance with the Accounting Standards Codification (“ASC”) 350 “Intangibles-Goodwill and Other”, the carrying amount of goodwill and intangible assets is to be reviewed at least annually for impairment, and losses in value, if any, will be charged to operations in the period of impairment. Goodwill was determined to not be impaired as of December 31, 2015. The test for impairment was done in accordance with guidance in Accounting Standards Update (ASU) 2011-8 for the year ended December 31, 2015. ASU 2011-8 permits an entity to evaluate qualitative factors to assess whether impairment is more likely than not to have occurred. The Company acquired two related entities during 2015. As part of those acquisitions, the Company assigned $1,238,173 and $941,010 of Goodwill to the purchase prices of WRE and Gateway, for a total of $2,179,183 goodwill included in our balance sheet. </t>
  </si>
  <si>
    <t>Intangible Assets</t>
  </si>
  <si>
    <t>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See note 10, Acquisitions for details related to the purchase price allocation of identified definite lived amortizable intangible assets, including customer lists, licenses, permits and trademarks. The Company has a customer list that was bought from a related party in 2011, a website built in 2015 and engineering costs as part of a 10 year permit renewal with the Department of Environmental Protection. See note 4, Intangible Assets.</t>
  </si>
  <si>
    <t>Advertising Costs</t>
  </si>
  <si>
    <t>Advertising Costs The Company expenses all advertising costs as incurred. Consolidated advertising expenses for the years ended December 31, 2015 and 2014 was $18,175 and $4,774, respectively.</t>
  </si>
  <si>
    <t xml:space="preserve">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our Consolidated Financial Statements. Refer to Note 11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December 31, 2015, the following tax years are subject to examination:
Jurisdiction Open Years for Filed Returns
Federal December 31, 2012 – 2015 </t>
  </si>
  <si>
    <t>Environmental Remediation Liability</t>
  </si>
  <si>
    <t>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Operating, General and Administrative Expenses</t>
  </si>
  <si>
    <t>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advertising costs and credits, rent, insurance, depreciation, leasehold amortization and costs for outside provided services.</t>
  </si>
  <si>
    <t>Stock Issued to Non-Employees for Services Rendered</t>
  </si>
  <si>
    <t>Stock Issued to Non-Employees for Services Rendered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Earnings Per-Share</t>
  </si>
  <si>
    <t xml:space="preserve">Earnings Per-Share Earnings per share are based on the weighted-average number of common shares outstanding at each reporting period. </t>
  </si>
  <si>
    <t>Reclassifications</t>
  </si>
  <si>
    <t>Reclassifications Certain reclassifications have been made in prior year balances to conform to the current year presentation. Such reclassifications had no effect on net income as previously reported.</t>
  </si>
  <si>
    <t>Current Relevant Accounting Standards</t>
  </si>
  <si>
    <t>Current Relevant Accounting Standard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mends guidance on reporting discontinued operations only if the disposal of a component of an entity or group of components of an entity represents a strategic shift that has (or will have) a major effect on an entity’s operations and financial results.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 should be applied prospectively for all disposals of components of an entity and for all businesses that, on acquisition, are classified as held for sale that occurred within annual periods beginning on or after December 15, 2014, including interim periods within that reporting period. Adoption of the ASU did not have an impact on the Company’s 2015 Consolidated Financial Statement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August 2015, the FASB issued a one-year deferral of the effective date of this new guidance resulting in it now being effective for the Company beginning in fiscal year 2018.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foot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Company is currently evaluating the impact of this new standard on its consolidated financial statements and related disclosures. In May 2015, the FASB issued ASU No. 2015-09, "Revenue from Contracts with Customers" ("ASU 2015-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5-09 will replace most existing revenue recognition guidance in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 In September 2015, the FASB issued ASU 2015-16, Business Combinations (Topic 805): Simplifying the Accounting for Measurement-Period Adjustments. ASU 2015-16 requires that any effect on earnings due to depreciation, amortization or other income effects, due to a change to the provisional amounts be recorded in the current period’s financial statements as if the accounting had been completed at the acquisition date. The portion of the amount recorded in the current-period earnings, which would have been recorded in the previous reporting periods if the adjustment to the provisional amounts had been recognized as of the acquisition date, must be presented separately on the face of the income statement or disclosed in the notes to the financial statements by line item. The amendment is effective for the fiscal year beginning after December 15, 2015. The amendments are to be applied prospectively to any adjustments occurring after the effective date. Adoption of this ASU is not expected to have a material impact on the Company’s Consolidated Financial Statements. In November 2015, the FASB issued ASU 2015-17, Income Taxes (Topic 740): Balance Sheet Classification of Deferred Taxes. ASU 2015-17 simplifies the presentation of deferred income taxes and requires that deferred tax liabilities and assets be classified as noncurrent in a classified statement of financial position. The Company adopted ASU 2015-17 for the fiscal year ended December 31, 2015 and applied it retrospectively. In February 2016, the FASB issued ASU 2016-02 Leases (Topic 842). ASU 2016-02 requires lessees to recognize assets and liabilities for the rights and obligations created by their leases with lease terms more than 12 months. Current guidance only requires capital leases to be recognized on the balance sheet. However, the ASU 2016-02 now requires that both capital and operating leases be recognized on the balance sheet. The effect on cash flows will strictly depend on whether the lease is classified as an operating lease or capital lease. The ASU 2016-02 will require disclosures to aid investors and other financial statement users to better understand the amount, timing and uncertainty of the cash flows arising from leases. These disclosures are to include qualitative and quantitative information about the amounts recorded in the financial statements. This update remains unchanged for lessors. However, new guidance contains targeted improvements to align, where necessary, the lessor’s accounting with the lessee’s accounting standards. ASU 2016-02 will become effective for annual periods beginning after December 15, 2018 and for interim periods within those fiscal years. The Company is currently in the process of evaluating the impact of adoption of the ASU on its Consolidated Financial Statements.</t>
  </si>
  <si>
    <t>Significant Accounting Policies (Tables)</t>
  </si>
  <si>
    <t>Schedule of straight-line method over the estimated useful lives</t>
  </si>
  <si>
    <t>Transportation equipment 5 years Office and machinery equipment 5 years Roll off containers 5-7 years Airspace 39.5 years</t>
  </si>
  <si>
    <t>Property, Plant and Equipment (Tables)</t>
  </si>
  <si>
    <t>Schedule of property, plant and equipment and related accumulated depreciation</t>
  </si>
  <si>
    <t xml:space="preserve">2015 2014
Machinery and equipment $ 3,209,228 $ 1,914,696
Transportation equipment 2,119,472 561,240
Containers 942,400 -
Airspace 865,076 865,076
Buildings 493,225 -
Improvements 306,372 306,372
Land 225,000 -
Leased equipment 179,620 179,620
Land Fill Area 72,098 72,098
Office furniture and equipment 2,117 2,117
Total Property, plant and equipment 8,450,689 3,901,219
Less: accumulated depreciation (3,409,409 ) (3,156,814 )
Property, plant and equipment, net $ 5,041,280 $ 744,405 </t>
  </si>
  <si>
    <t>Amortizable Intangible Assets (Tables)</t>
  </si>
  <si>
    <t>Schedule of amortizable intangible assets</t>
  </si>
  <si>
    <t xml:space="preserve">Amortization
2015 2014 Period
Customer list $ 1,413,872 $ 90,813 5 years
Website costs 7,954 - 3 years
Licenses and permits 66,318 - 10 years
Less accumulated amortization (74,791 ) (54,488 )
Intangible assets, net $ 1,413,353 $ 36,325 </t>
  </si>
  <si>
    <t>Schedule of estimated aggregate amortization expense</t>
  </si>
  <si>
    <t>Year Ending
2016 $ 290,391
2017 272,228
2018 270,903
2019 269,577
2020 267,945
Thereafter 42,309
$ 1,413,353</t>
  </si>
  <si>
    <t>Long-Term Debt (Tables)</t>
  </si>
  <si>
    <t>Schedule of breakdown of non-related party long term debt</t>
  </si>
  <si>
    <t>2015 2014
Notes payable to various banks, to finance various equipment purchases, payable in monthly installments between $646 and $10,107, with interest rates ranging from 2.39% to 9.63% maturing from December 30, 2015 through December 28, 2020 $ 604,005 $ -
Less current portion of long-term debt: (184,932 ) -
Long-term debt, net of current portion $ 419,073 $ -</t>
  </si>
  <si>
    <t>Schedule of aggregate annual maturities of non-related party long-term debt</t>
  </si>
  <si>
    <t>2015 $ 184,932
2016 141,399
2017 126,203
2018 127,899
2019 23,572
Total $ 604,005</t>
  </si>
  <si>
    <t>Capital leases (Tables)</t>
  </si>
  <si>
    <t>Schedule of future minimum lease payments under the lease</t>
  </si>
  <si>
    <t xml:space="preserve">2016 $ 25,131
2017 29,753
2018 35,224
2019 37,952
Total capital lease obligation $ 128,060 </t>
  </si>
  <si>
    <t>Summary of leased assets included in machinery and equipment</t>
  </si>
  <si>
    <t>2015 2014
Leased Equipment $ 179,620 $ 179,620
Less accumulated depreciation (35,924 ) -
Net leased assets $ 143,696 $ 179,620</t>
  </si>
  <si>
    <t>Acquisitions (Tables)</t>
  </si>
  <si>
    <t>Gateway Rolloff Services, LP [Member]</t>
  </si>
  <si>
    <t>Business Acquisition [Line Items]</t>
  </si>
  <si>
    <t>Schedule of purchase price paid to related party owner</t>
  </si>
  <si>
    <t>Party Cash Cash Paid on Behalf of Company By Related Entity Restricted Common Shares Value Assigned to Shares ($1/share) Total Purchase Price
Majority Shareholder – 50% owner $ - $ - 1,650,000 $ 1,650,000 $ 1,650,000
Non-related entity - 50% owner - $ 450,000 750,000 1,250,000 1,500,000
Total $ - $ 450,000 2,400,000 $ 2,750,000 $ 3,150,000</t>
  </si>
  <si>
    <t>Schedule of accompanying consolidated financial statements using purchase method of accounting</t>
  </si>
  <si>
    <t>Assets
Cash $ 24,912
Accounts receivable 238,753
Total current assets 263,665
Property and Equipment
Transportation equipment 417,350
Containers 782,000
Total property and equipment 1,199,350
Goodwill and intangible assets
Customer relationships 683,626
Goodwill 941,010
Total goodwill and intangible assets 1,624,636
Total assets 3,087,651
Liabilities
Accounts payable and accrued liabilities (111,651 )
Due to related party (26,000 )
Total current
liabilities (137,651 )
Total consideration for acquisition $ 2,950,000</t>
  </si>
  <si>
    <t>Waste Recovery Enterprises, LLC [Member]</t>
  </si>
  <si>
    <t>Party Cash Owner Financed Short Term Note Restricted Common Shares Value Assigned to Shares ($1/share) Total Purchase Price
Majority Shareholder – 50% owner $ - $ - 1,500,000 $ 1,500,000 $ 1,500,000
Non-related entity – 50% owner - 250,000 1,250,000 1,250,000 1,500,000
Total $ - $ 250,000 2,750,000 $ 2,750,000 $ 3,000,000</t>
  </si>
  <si>
    <t>Assets
Cash $ 29,625
Accounts receivable 32,706
Other current assets 54,598
Due from related party 30,097
Total current assets 162,882
Property and Equipment
Transportation equipment 1,116,682
Machinery and Equipment 756,800
Buildings 493,225
Land 225,000
Containers 160,400
Leasehold improvements 17,154
Furniture and fixtures 2,069
Total property and equipment 2,771,330
Goodwill and intangible assets
Customer relationships 639,433
Licenses and permits 50,000
Goodwill 1,238,173
Total goodwill and intangible assets 1,927,607
Total assets 4,861,819
Liabilities
Accounts payable and accrued liabilities (64,179 )
Due to related entity (30,000 )
Total current liabilities (94,179 )
Related party debt (1,512,754 )
Long term debt (254,886 )
Total liabilities 1,861,819
Total consideration for acquisition $ 3,000,000</t>
  </si>
  <si>
    <t>Income Taxes (Tables)</t>
  </si>
  <si>
    <t>Summary of income tax provisions</t>
  </si>
  <si>
    <t xml:space="preserve">2015 2014
Current tax expense
Federal $ - $ 29,895
State - 2,347
32,242
Deferred tax expense (benefit)
Federal (32,150 ) 45,163
State - 3,546
(32,150 ) 48,709
Total $ (32,150 ) $ 80,951 </t>
  </si>
  <si>
    <t>Schedule of reconciliations of effective statutory federal income tax</t>
  </si>
  <si>
    <t>2015 2014
Federal income taxes 34.00 % 34.00 %
State income taxes 3.63 % 3.63 %
Effective tax rate 37.63 % 37.63 %</t>
  </si>
  <si>
    <t>Schedule of deferred tax assets and liabilities</t>
  </si>
  <si>
    <t>2015 2014
Property and equipment $ 21,512 $ 48,709
Expenses paid by related party, not settled as of year end (53,662 ) -
Total Long term deferred tax liabilities $ (32,150 ) $ 48,709</t>
  </si>
  <si>
    <t>Business Organization (Details) - shares</t>
  </si>
  <si>
    <t>Jun. 16, 2014</t>
  </si>
  <si>
    <t>Business Organization (Textual)</t>
  </si>
  <si>
    <t>Common Stock, Shares, Issued</t>
  </si>
  <si>
    <t>Ownership percentage of Sandland Acquisition Corp</t>
  </si>
  <si>
    <t>47.45%</t>
  </si>
  <si>
    <t>Significant Accounting Policies (Details)</t>
  </si>
  <si>
    <t>Transportation equipment [Member]</t>
  </si>
  <si>
    <t>Property, plant and equipment, estimated useful lives</t>
  </si>
  <si>
    <t>5 years</t>
  </si>
  <si>
    <t>Office and machinery equipment [Member]</t>
  </si>
  <si>
    <t>Roll off containers [Member] | Minimum [Member]</t>
  </si>
  <si>
    <t>Roll off containers [Member] | Maximum [Member]</t>
  </si>
  <si>
    <t>7 years</t>
  </si>
  <si>
    <t>Airspace [Member]</t>
  </si>
  <si>
    <t>39 years 6 months</t>
  </si>
  <si>
    <t>Significant Accounting Policies (Details Textual) - USD ($)</t>
  </si>
  <si>
    <t>Nov. 30, 2015</t>
  </si>
  <si>
    <t>Oct. 15, 2015</t>
  </si>
  <si>
    <t>Significant Accounting Policies (Textual)</t>
  </si>
  <si>
    <t>Cash, FDIC insured amount</t>
  </si>
  <si>
    <t>Allowance for doubtful accounts receivable</t>
  </si>
  <si>
    <t>Advertising expense</t>
  </si>
  <si>
    <t>Amortization period of customer list</t>
  </si>
  <si>
    <t>10 years</t>
  </si>
  <si>
    <t>Total goodwill</t>
  </si>
  <si>
    <t>Gateway [Member]</t>
  </si>
  <si>
    <t>WRE [Member]</t>
  </si>
  <si>
    <t>Property, Plant and Equipment (Details) - USD ($)</t>
  </si>
  <si>
    <t>Total Property, plant and equipment</t>
  </si>
  <si>
    <t>Less: accumulated depreciation</t>
  </si>
  <si>
    <t>Property, plant and equipment, net</t>
  </si>
  <si>
    <t>Machinery and equipment [Member]</t>
  </si>
  <si>
    <t>Containers [Member]</t>
  </si>
  <si>
    <t>Buildings [Member]</t>
  </si>
  <si>
    <t>Improvements [Member]</t>
  </si>
  <si>
    <t>Land [Member]</t>
  </si>
  <si>
    <t>Leased equipment [Member]</t>
  </si>
  <si>
    <t>Land Fill Area [Member]</t>
  </si>
  <si>
    <t>Office furniture and equipment [Member]</t>
  </si>
  <si>
    <t>Property, Plant and Equipment (Details Textual) - USD ($)</t>
  </si>
  <si>
    <t>Property, Plant and Equipment (Textual)</t>
  </si>
  <si>
    <t>Depreciation expense</t>
  </si>
  <si>
    <t>Amortizable Intangible Assets (Details) - USD ($)</t>
  </si>
  <si>
    <t>Less accumulated amortization</t>
  </si>
  <si>
    <t>Customer list [Member]</t>
  </si>
  <si>
    <t>Intangible assets, gross</t>
  </si>
  <si>
    <t>Amortization Period</t>
  </si>
  <si>
    <t>Website costs [Member]</t>
  </si>
  <si>
    <t>3 years</t>
  </si>
  <si>
    <t>Licenses and permits [Member]</t>
  </si>
  <si>
    <t>Amortizable Intangible Assets (Details 1) - USD ($)</t>
  </si>
  <si>
    <t>Thereafter</t>
  </si>
  <si>
    <t>Amortizable Intangible Assets (Details Textual) - USD ($)</t>
  </si>
  <si>
    <t>Amortizable Intangible Assets (Textual)</t>
  </si>
  <si>
    <t>Amortization expense</t>
  </si>
  <si>
    <t>Commitments and Contingencies (Details) - USD ($)</t>
  </si>
  <si>
    <t>Commitments and Contingencies (Textual)</t>
  </si>
  <si>
    <t>Sales Revenue [Member]</t>
  </si>
  <si>
    <t>Percentage of revenues generated from related party</t>
  </si>
  <si>
    <t>20.00%</t>
  </si>
  <si>
    <t>31.00%</t>
  </si>
  <si>
    <t>Accounts Receivable [Member]</t>
  </si>
  <si>
    <t>16.00%</t>
  </si>
  <si>
    <t>79.00%</t>
  </si>
  <si>
    <t>Long-Term Debt (Details) - USD ($)</t>
  </si>
  <si>
    <t>Notes payable to various banks, to finance various equipment purchases, payable in monthly installments between $646 and $10,107, with interest rates ranging from 2.39% to 9.63% maturing from December 30, 2015 through December 28, 2020</t>
  </si>
  <si>
    <t>Less current portion of long-term debt:</t>
  </si>
  <si>
    <t>Long-term debt, net of current portion</t>
  </si>
  <si>
    <t>Long-Term Debt (Details 1) - USD ($)</t>
  </si>
  <si>
    <t>Long-Term Debt (Details Textual) - USD ($)</t>
  </si>
  <si>
    <t>Long-Term Debt (Textual)</t>
  </si>
  <si>
    <t>Notes payable to various banks, Description</t>
  </si>
  <si>
    <t>Payable in monthly installments between $646 and $10,107, with interest rates ranging from 2.39% to 9.63% maturing from December 30, 2015 through December 28, 2020.</t>
  </si>
  <si>
    <t>Debt instrument, Interest rate</t>
  </si>
  <si>
    <t>1.00%</t>
  </si>
  <si>
    <t>Paid down to shareholder note</t>
  </si>
  <si>
    <t>Interest expense, related party</t>
  </si>
  <si>
    <t>Due to related party - accrued interest</t>
  </si>
  <si>
    <t>Accrued interest on the acquisition</t>
  </si>
  <si>
    <t>Convertible note</t>
  </si>
  <si>
    <t>Percentage of cumulative preferred stock</t>
  </si>
  <si>
    <t>10.00%</t>
  </si>
  <si>
    <t>Related party note after conversion</t>
  </si>
  <si>
    <t>Capital leases (Details)</t>
  </si>
  <si>
    <t>Dec. 31, 2015USD ($)</t>
  </si>
  <si>
    <t>Future minimum lease payments</t>
  </si>
  <si>
    <t>Total capital lease obligation</t>
  </si>
  <si>
    <t>Capital leases (Details 1) - Machinery and equipment [Member] - USD ($)</t>
  </si>
  <si>
    <t>Sep. 30, 2014</t>
  </si>
  <si>
    <t>Leased Equipment</t>
  </si>
  <si>
    <t>Less accumulated depreciation</t>
  </si>
  <si>
    <t>Net leased assets</t>
  </si>
  <si>
    <t>Capital leases (Details Textual)</t>
  </si>
  <si>
    <t>Dec. 31, 2014USD ($)</t>
  </si>
  <si>
    <t>Capital Leases (Textual)</t>
  </si>
  <si>
    <t>Payments of capital lease</t>
  </si>
  <si>
    <t>Capital Leases payments description</t>
  </si>
  <si>
    <t>The lease is payable in 60 monthly payments.</t>
  </si>
  <si>
    <t>Capital leases maturity date</t>
  </si>
  <si>
    <t>Dec. 20,
		2019</t>
  </si>
  <si>
    <t>Related Party Transactions (Details) - USD ($)</t>
  </si>
  <si>
    <t>Oct. 31, 2015</t>
  </si>
  <si>
    <t>Related Party Transaction (Textual)</t>
  </si>
  <si>
    <t>Debt instrument, maturity date</t>
  </si>
  <si>
    <t>Dec. 31,
		2016</t>
  </si>
  <si>
    <t>Total expenses incurred for the services</t>
  </si>
  <si>
    <t>Deposits on landfill acquisition</t>
  </si>
  <si>
    <t>Repayments of related party debt</t>
  </si>
  <si>
    <t>Outstanding payable to the vendor</t>
  </si>
  <si>
    <t>Total cash outlays</t>
  </si>
  <si>
    <t>Remaining stock subscribed share</t>
  </si>
  <si>
    <t>Restricted stock, Value</t>
  </si>
  <si>
    <t>Purchase price of stock, Value</t>
  </si>
  <si>
    <t>Notes payable</t>
  </si>
  <si>
    <t>Convertible debt</t>
  </si>
  <si>
    <t>Cumulative preferred stock percentage</t>
  </si>
  <si>
    <t>Common stock per share value</t>
  </si>
  <si>
    <t>Un issued restricted common stock</t>
  </si>
  <si>
    <t>WRE, LLC [Member]</t>
  </si>
  <si>
    <t>Restricted stock, Shares</t>
  </si>
  <si>
    <t>Disposal costs [Member]</t>
  </si>
  <si>
    <t>Concentration risk, Percentage</t>
  </si>
  <si>
    <t>27.00%</t>
  </si>
  <si>
    <t>Revenue from related parties</t>
  </si>
  <si>
    <t>Trucking services [Member]</t>
  </si>
  <si>
    <t>9.00%</t>
  </si>
  <si>
    <t>Related Party [Member]</t>
  </si>
  <si>
    <t>Stockholders' Deficit (Details)</t>
  </si>
  <si>
    <t>Oct. 15, 2015USD ($)shares</t>
  </si>
  <si>
    <t>Oct. 02, 2015USD ($)$ / sharesshares</t>
  </si>
  <si>
    <t>Mar. 23, 2015USD ($)shares</t>
  </si>
  <si>
    <t>Dec. 31, 2015USD ($)Acquisitions$ / sharesshares</t>
  </si>
  <si>
    <t>Dec. 01, 2015</t>
  </si>
  <si>
    <t>Jun. 17, 2015shares</t>
  </si>
  <si>
    <t>May. 31, 2015shares</t>
  </si>
  <si>
    <t>Dec. 31, 2014$ / sharesshares</t>
  </si>
  <si>
    <t>Stockholder's Equity (Textual)</t>
  </si>
  <si>
    <t>Issuance of common stock for services</t>
  </si>
  <si>
    <t>Issuance of common stock for services, value | $</t>
  </si>
  <si>
    <t>Cash paid | $</t>
  </si>
  <si>
    <t>Issuance of the restricted common stock | $</t>
  </si>
  <si>
    <t>Fair value of services, Price per share | $ / shares</t>
  </si>
  <si>
    <t>Consulting agreement price | $</t>
  </si>
  <si>
    <t>Common stock per share value | $ / shares</t>
  </si>
  <si>
    <t>Restricted stock, Value | $</t>
  </si>
  <si>
    <t>Number of acquisitions | Acquisitions</t>
  </si>
  <si>
    <t>Series A Preferred Stock [Member]</t>
  </si>
  <si>
    <t>Chairman of the Board [Member]</t>
  </si>
  <si>
    <t>Private Placement [Member]</t>
  </si>
  <si>
    <t>Proceeds from Issuance of private placement | $</t>
  </si>
  <si>
    <t>Consultants [Member]</t>
  </si>
  <si>
    <t>Majority Shareholder [Member]</t>
  </si>
  <si>
    <t>Acquisition costs, Restricted common per share | $ / shares</t>
  </si>
  <si>
    <t>Majority Shareholder [Member] | WRE, LLC [Member]</t>
  </si>
  <si>
    <t>Percentage of shareholder</t>
  </si>
  <si>
    <t>50.00%</t>
  </si>
  <si>
    <t>Majority Shareholder [Member] | Gateway Rolloff Services, LP [Member]</t>
  </si>
  <si>
    <t>Attorney [Member]</t>
  </si>
  <si>
    <t>Acquisitions (Details) - USD ($)</t>
  </si>
  <si>
    <t>Cash</t>
  </si>
  <si>
    <t>Cash Paid on Behalf of Company By Related Entity</t>
  </si>
  <si>
    <t>Restricted Common Shares</t>
  </si>
  <si>
    <t>Value Assigned to Shares ($1/share)</t>
  </si>
  <si>
    <t>Total Purchase Price</t>
  </si>
  <si>
    <t>Gateway Rolloff Services, LP [Member] | Majority Shareholder - 50% owner [Member]</t>
  </si>
  <si>
    <t>Gateway Rolloff Services, LP [Member] | Non-related entity - 50% owner [Member]</t>
  </si>
  <si>
    <t>Owner Financed Short Term Note</t>
  </si>
  <si>
    <t>Waste Recovery Enterprises, LLC [Member] | Majority Shareholder - 50% owner [Member]</t>
  </si>
  <si>
    <t>Waste Recovery Enterprises, LLC [Member] | Non-related entity - 50% owner [Member]</t>
  </si>
  <si>
    <t>Acquisitions (Details 1) - USD ($)</t>
  </si>
  <si>
    <t>Assets</t>
  </si>
  <si>
    <t>Accounts receivable</t>
  </si>
  <si>
    <t>Property and Equipment</t>
  </si>
  <si>
    <t>Transportation equipment</t>
  </si>
  <si>
    <t>Containers</t>
  </si>
  <si>
    <t>Total property and equipment</t>
  </si>
  <si>
    <t>Goodwill and intangible assets</t>
  </si>
  <si>
    <t>Customer relationships</t>
  </si>
  <si>
    <t>Total goodwill and intangible assets</t>
  </si>
  <si>
    <t>Liabilities</t>
  </si>
  <si>
    <t>Accounts payable and accrued liabilities</t>
  </si>
  <si>
    <t>Due to related entity</t>
  </si>
  <si>
    <t>Total consideration for acquisition</t>
  </si>
  <si>
    <t>Machinery and Equipment</t>
  </si>
  <si>
    <t>Buildings</t>
  </si>
  <si>
    <t>Land</t>
  </si>
  <si>
    <t>Leasehold improvements</t>
  </si>
  <si>
    <t>Furniture and fixtures</t>
  </si>
  <si>
    <t>Licenses and permits</t>
  </si>
  <si>
    <t>Related party debt</t>
  </si>
  <si>
    <t>Long term debt</t>
  </si>
  <si>
    <t>Acquisitions (Details Textual)</t>
  </si>
  <si>
    <t>Oct. 31, 2015USD ($)</t>
  </si>
  <si>
    <t>Jan. 25, 2015USD ($)a</t>
  </si>
  <si>
    <t>Nov. 30, 2015USD ($)</t>
  </si>
  <si>
    <t>Dec. 31, 2015USD ($)$ / sharesshares</t>
  </si>
  <si>
    <t>Oct. 02, 2015$ / shares</t>
  </si>
  <si>
    <t>Acquisitions (Textual)</t>
  </si>
  <si>
    <t>Payments to acquire assets</t>
  </si>
  <si>
    <t>Area | a</t>
  </si>
  <si>
    <t>Non-refundable down payment</t>
  </si>
  <si>
    <t>Non-compete provision, Period</t>
  </si>
  <si>
    <t>Related party payments</t>
  </si>
  <si>
    <t>Debt instrument payment</t>
  </si>
  <si>
    <t>Initial Payment Day to extend the closing date for an additional thirty (30) days. Each extension payment shall be credited towards the total amount payable to Nova, with any remaining balance due no later than thirty (30) days after the fifth extension payment.</t>
  </si>
  <si>
    <t>Value assigned to shares | $ / shares</t>
  </si>
  <si>
    <t>Business acquisition, Description</t>
  </si>
  <si>
    <t>As of December 31, 2015, the third party had made 12 payments of $25,000, totaling $300,000. This agreement was extended for an additional six months through February 26th, 2016. The Company has written off these non-cash deposits due to the Company not closing on the landfill by February 26, 2016. The expense was included in other expenses as a one time write off.</t>
  </si>
  <si>
    <t>Restricted stock, Shares | shares</t>
  </si>
  <si>
    <t>Payment One [Member]</t>
  </si>
  <si>
    <t>Payment Two [Member]</t>
  </si>
  <si>
    <t>Payment Three [Member]</t>
  </si>
  <si>
    <t>Payment Four [Member]</t>
  </si>
  <si>
    <t>Payment Five [Member]</t>
  </si>
  <si>
    <t>Payment Six [Member]</t>
  </si>
  <si>
    <t>Majority Shareholder [Member] | Waste Recovery Enterprises, LLC [Member]</t>
  </si>
  <si>
    <t>Non-related entity [Member] | Waste Recovery Enterprises, LLC [Member]</t>
  </si>
  <si>
    <t>Non-related entity [Member] | Gateway Rolloff Services, LP [Member]</t>
  </si>
  <si>
    <t>Related entity [Member] | Gateway Rolloff Services, LP [Member]</t>
  </si>
  <si>
    <t>Income Taxes (Details) - USD ($)</t>
  </si>
  <si>
    <t>Current tax expense</t>
  </si>
  <si>
    <t>Federal</t>
  </si>
  <si>
    <t>State</t>
  </si>
  <si>
    <t>Current tax expense total</t>
  </si>
  <si>
    <t>Deferred tax expense (benefit)</t>
  </si>
  <si>
    <t>Deferred tax expense total</t>
  </si>
  <si>
    <t>Income Taxes (Details 1)</t>
  </si>
  <si>
    <t>Federal income taxes</t>
  </si>
  <si>
    <t>34.00%</t>
  </si>
  <si>
    <t>State income taxes</t>
  </si>
  <si>
    <t>3.63%</t>
  </si>
  <si>
    <t>Effective tax rate</t>
  </si>
  <si>
    <t>37.63%</t>
  </si>
  <si>
    <t>Income Taxes (Details 2) - USD ($)</t>
  </si>
  <si>
    <t>Property and equipment</t>
  </si>
  <si>
    <t>Expenses paid by related party, not settled as of year end</t>
  </si>
  <si>
    <t>Total Long term deferred tax liabilities</t>
  </si>
  <si>
    <t>Income Taxes (Details Textual) - USD ($)</t>
  </si>
  <si>
    <t>Income tax expense</t>
  </si>
  <si>
    <t>Effective statutory federal income tax rate</t>
  </si>
  <si>
    <t>Subsequent Events (Details) - USD ($)</t>
  </si>
  <si>
    <t>Jan. 31, 2016</t>
  </si>
  <si>
    <t>Subsequent Events (Textual)</t>
  </si>
  <si>
    <t>Due to Related Parties, Noncurrent</t>
  </si>
  <si>
    <t>Convertible Debt</t>
  </si>
  <si>
    <t>Preferred Stock, Dividend Rate, Percentage</t>
  </si>
  <si>
    <t>Subsequent Event [Member]</t>
  </si>
  <si>
    <t>Funding the deposits for the landfill acquisition</t>
  </si>
  <si>
    <t>Professional fees paid</t>
  </si>
  <si>
    <t>Shares settled a total and are included in liabilities on the company's balance she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1531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0</v>
      </c>
    </row>
    <row spans="1:4" r="17">
      <c t="s" s="4" r="A17">
        <v>28</v>
      </c>
      <c t="n" s="6" r="C17">
        <v>66623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44365</v>
      </c>
      <c t="n" s="7" r="C3">
        <v>108642</v>
      </c>
    </row>
    <row spans="1:3" r="4">
      <c t="s" s="4" r="A4">
        <v>33</v>
      </c>
      <c t="n" s="6" r="B4">
        <v>570347</v>
      </c>
      <c t="n" s="6" r="C4">
        <v>105625</v>
      </c>
    </row>
    <row spans="1:3" r="5">
      <c t="s" s="4" r="A5">
        <v>34</v>
      </c>
      <c t="n" s="6" r="B5">
        <v>38362</v>
      </c>
      <c t="n" s="6" r="C5">
        <v>3685</v>
      </c>
    </row>
    <row spans="1:3" r="6">
      <c t="s" s="4" r="A6">
        <v>35</v>
      </c>
      <c t="n" s="6" r="B6">
        <v>54473</v>
      </c>
      <c t="n" s="6" r="C6">
        <v>8400</v>
      </c>
    </row>
    <row spans="1:3" r="7">
      <c t="s" s="4" r="A7">
        <v>36</v>
      </c>
      <c t="n" s="6" r="B7">
        <v>1007547</v>
      </c>
      <c t="n" s="6" r="C7">
        <v>226352</v>
      </c>
    </row>
    <row spans="1:3" r="8">
      <c t="s" s="4" r="A8">
        <v>37</v>
      </c>
      <c t="n" s="6" r="B8">
        <v>5041280</v>
      </c>
      <c t="n" s="6" r="C8">
        <v>744405</v>
      </c>
    </row>
    <row spans="1:3" r="9">
      <c t="s" s="3" r="A9">
        <v>38</v>
      </c>
    </row>
    <row spans="1:3" r="10">
      <c t="s" s="4" r="A10">
        <v>39</v>
      </c>
      <c t="n" s="6" r="B10">
        <v>324950</v>
      </c>
      <c t="n" s="6" r="C10">
        <v>324950</v>
      </c>
    </row>
    <row spans="1:3" r="11">
      <c t="s" s="4" r="A11">
        <v>40</v>
      </c>
      <c t="n" s="6" r="B11">
        <v>1413353</v>
      </c>
      <c t="n" s="7" r="C11">
        <v>36325</v>
      </c>
    </row>
    <row spans="1:3" r="12">
      <c t="s" s="4" r="A12">
        <v>41</v>
      </c>
      <c t="n" s="6" r="B12">
        <v>2179183</v>
      </c>
      <c t="s" s="4" r="C12">
        <v>42</v>
      </c>
    </row>
    <row spans="1:3" r="13">
      <c t="s" s="4" r="A13">
        <v>43</v>
      </c>
      <c t="n" s="6" r="B13">
        <v>53662</v>
      </c>
      <c t="s" s="4" r="C13">
        <v>42</v>
      </c>
    </row>
    <row spans="1:3" r="14">
      <c t="s" s="4" r="A14">
        <v>44</v>
      </c>
      <c t="n" s="6" r="B14">
        <v>8750</v>
      </c>
      <c t="n" s="7" r="C14">
        <v>17412</v>
      </c>
    </row>
    <row spans="1:3" r="15">
      <c t="s" s="4" r="A15">
        <v>45</v>
      </c>
      <c t="n" s="6" r="B15">
        <v>3979898</v>
      </c>
      <c t="n" s="6" r="C15">
        <v>378687</v>
      </c>
    </row>
    <row spans="1:3" r="16">
      <c t="s" s="4" r="A16">
        <v>46</v>
      </c>
      <c t="n" s="6" r="B16">
        <v>10028725</v>
      </c>
      <c t="n" s="6" r="C16">
        <v>1349444</v>
      </c>
    </row>
    <row spans="1:3" r="17">
      <c t="s" s="3" r="A17">
        <v>47</v>
      </c>
    </row>
    <row spans="1:3" r="18">
      <c t="s" s="4" r="A18">
        <v>48</v>
      </c>
      <c t="n" s="6" r="B18">
        <v>228957</v>
      </c>
      <c t="n" s="7" r="C18">
        <v>19336</v>
      </c>
    </row>
    <row spans="1:3" r="19">
      <c t="s" s="4" r="A19">
        <v>49</v>
      </c>
      <c t="n" s="6" r="B19">
        <v>184932</v>
      </c>
      <c t="s" s="4" r="C19">
        <v>42</v>
      </c>
    </row>
    <row spans="1:3" r="20">
      <c t="s" s="4" r="A20">
        <v>50</v>
      </c>
      <c t="n" s="6" r="B20">
        <v>25131</v>
      </c>
      <c t="n" s="7" r="C20">
        <v>21228</v>
      </c>
    </row>
    <row spans="1:3" r="21">
      <c t="s" s="4" r="A21">
        <v>51</v>
      </c>
      <c t="n" s="6" r="B21">
        <v>742441</v>
      </c>
      <c t="n" s="7" r="C21">
        <v>22308</v>
      </c>
    </row>
    <row spans="1:3" r="22">
      <c t="s" s="4" r="A22">
        <v>52</v>
      </c>
      <c t="n" s="6" r="B22">
        <v>350000</v>
      </c>
      <c t="s" s="4" r="C22">
        <v>42</v>
      </c>
    </row>
    <row spans="1:3" r="23">
      <c t="s" s="4" r="A23">
        <v>53</v>
      </c>
      <c t="n" s="6" r="B23">
        <v>32242</v>
      </c>
      <c t="n" s="7" r="C23">
        <v>32242</v>
      </c>
    </row>
    <row spans="1:3" r="24">
      <c t="s" s="4" r="A24">
        <v>54</v>
      </c>
      <c t="n" s="6" r="B24">
        <v>1563703</v>
      </c>
      <c t="n" s="6" r="C24">
        <v>95114</v>
      </c>
    </row>
    <row spans="1:3" r="25">
      <c t="s" s="3" r="A25">
        <v>55</v>
      </c>
    </row>
    <row spans="1:3" r="26">
      <c t="s" s="4" r="A26">
        <v>56</v>
      </c>
      <c t="n" s="6" r="B26">
        <v>102929</v>
      </c>
      <c t="n" s="7" r="C26">
        <v>128060</v>
      </c>
    </row>
    <row spans="1:3" r="27">
      <c t="s" s="4" r="A27">
        <v>57</v>
      </c>
      <c t="n" s="6" r="B27">
        <v>419073</v>
      </c>
      <c t="s" s="4" r="C27">
        <v>42</v>
      </c>
    </row>
    <row spans="1:3" r="28">
      <c t="s" s="4" r="A28">
        <v>58</v>
      </c>
      <c t="n" s="6" r="B28">
        <v>424596</v>
      </c>
      <c t="n" s="7" r="C28">
        <v>424596</v>
      </c>
    </row>
    <row spans="1:3" r="29">
      <c t="s" s="4" r="A29">
        <v>59</v>
      </c>
      <c t="n" s="6" r="B29">
        <v>2017301</v>
      </c>
      <c t="n" s="6" r="C29">
        <v>756337</v>
      </c>
    </row>
    <row spans="1:3" r="30">
      <c t="s" s="4" r="A30">
        <v>60</v>
      </c>
      <c t="n" s="6" r="B30">
        <v>70221</v>
      </c>
      <c t="n" s="6" r="C30">
        <v>48709</v>
      </c>
    </row>
    <row spans="1:3" r="31">
      <c t="s" s="4" r="A31">
        <v>61</v>
      </c>
      <c t="n" s="7" r="B31">
        <v>4597823</v>
      </c>
      <c t="n" s="7" r="C31">
        <v>1452816</v>
      </c>
    </row>
    <row spans="1:3" r="32">
      <c t="s" s="4" r="A32">
        <v>62</v>
      </c>
      <c t="s" s="4" r="B32">
        <v>42</v>
      </c>
      <c t="s" s="4" r="C32">
        <v>42</v>
      </c>
    </row>
    <row spans="1:3" r="33">
      <c t="s" s="3" r="A33">
        <v>63</v>
      </c>
    </row>
    <row spans="1:3" r="34">
      <c t="s" s="4" r="A34">
        <v>64</v>
      </c>
      <c t="s" s="4" r="B34">
        <v>42</v>
      </c>
      <c t="s" s="4" r="C34">
        <v>42</v>
      </c>
    </row>
    <row spans="1:3" r="35">
      <c t="s" s="4" r="A35">
        <v>65</v>
      </c>
      <c t="s" s="4" r="B35">
        <v>42</v>
      </c>
      <c t="s" s="4" r="C35">
        <v>42</v>
      </c>
    </row>
    <row spans="1:3" r="36">
      <c t="s" s="4" r="A36">
        <v>66</v>
      </c>
      <c t="n" s="7" r="B36">
        <v>2456136</v>
      </c>
      <c t="n" s="7" r="C36">
        <v>9454</v>
      </c>
    </row>
    <row spans="1:3" r="37">
      <c t="s" s="4" r="A37">
        <v>67</v>
      </c>
      <c t="n" s="6" r="B37">
        <v>3150000</v>
      </c>
      <c t="s" s="4" r="C37">
        <v>42</v>
      </c>
    </row>
    <row spans="1:3" r="38">
      <c t="s" s="4" r="A38">
        <v>68</v>
      </c>
      <c t="n" s="6" r="B38">
        <v>-175234</v>
      </c>
      <c t="n" s="7" r="C38">
        <v>-112826</v>
      </c>
    </row>
    <row spans="1:3" r="39">
      <c t="s" s="4" r="A39">
        <v>69</v>
      </c>
      <c t="n" s="6" r="B39">
        <v>5430902</v>
      </c>
      <c t="n" s="6" r="C39">
        <v>-103372</v>
      </c>
    </row>
    <row spans="1:3" r="40">
      <c t="s" s="4" r="A40">
        <v>70</v>
      </c>
      <c t="n" s="7" r="B40">
        <v>10028725</v>
      </c>
      <c t="n" s="7" r="C40">
        <v>1349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80"/>
  </cols>
  <sheetData>
    <row spans="1:2" r="1">
      <c t="s" s="1" r="A1">
        <v>202</v>
      </c>
      <c t="s" s="2" r="B1">
        <v>1</v>
      </c>
    </row>
    <row spans="1:2" r="2">
      <c t="s" s="2" r="B2">
        <v>2</v>
      </c>
    </row>
    <row spans="1:2" r="3">
      <c t="s" s="3" r="A3">
        <v>170</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172</v>
      </c>
      <c t="s" s="4" r="B9">
        <v>213</v>
      </c>
    </row>
    <row spans="1:2" r="10">
      <c t="s" s="4" r="A10">
        <v>214</v>
      </c>
      <c t="s" s="4" r="B10">
        <v>215</v>
      </c>
    </row>
    <row spans="1:2" r="11">
      <c t="s" s="4" r="A11">
        <v>41</v>
      </c>
      <c t="s" s="4" r="B11">
        <v>216</v>
      </c>
    </row>
    <row spans="1:2" r="12">
      <c t="s" s="4" r="A12">
        <v>217</v>
      </c>
      <c t="s" s="4" r="B12">
        <v>218</v>
      </c>
    </row>
    <row spans="1:2" r="13">
      <c t="s" s="4" r="A13">
        <v>219</v>
      </c>
      <c t="s" s="4" r="B13">
        <v>220</v>
      </c>
    </row>
    <row spans="1:2" r="14">
      <c t="s" s="4" r="A14">
        <v>196</v>
      </c>
      <c t="s" s="4" r="B14">
        <v>221</v>
      </c>
    </row>
    <row spans="1:2" r="15">
      <c t="s" s="4" r="A15">
        <v>222</v>
      </c>
      <c t="s" s="4" r="B15">
        <v>223</v>
      </c>
    </row>
    <row spans="1:2" r="16">
      <c t="s" s="4" r="A16">
        <v>224</v>
      </c>
      <c t="s" s="4" r="B16">
        <v>225</v>
      </c>
    </row>
    <row spans="1:2" r="17">
      <c t="s" s="4" r="A17">
        <v>226</v>
      </c>
      <c t="s" s="4" r="B17">
        <v>227</v>
      </c>
    </row>
    <row spans="1:2" r="18">
      <c t="s" s="4" r="A18">
        <v>228</v>
      </c>
      <c t="s" s="4" r="B18">
        <v>229</v>
      </c>
    </row>
    <row spans="1:2" r="19">
      <c t="s" s="4" r="A19">
        <v>230</v>
      </c>
      <c t="s" s="4" r="B19">
        <v>231</v>
      </c>
    </row>
    <row spans="1:2" r="20">
      <c t="s" s="4" r="A20">
        <v>232</v>
      </c>
      <c t="s" s="4" r="B20">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4</v>
      </c>
      <c t="s" s="2" r="B1">
        <v>1</v>
      </c>
    </row>
    <row spans="1:2" r="2">
      <c t="s" s="2" r="B2">
        <v>2</v>
      </c>
    </row>
    <row spans="1:2" r="3">
      <c t="s" s="3" r="A3">
        <v>170</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7</v>
      </c>
      <c t="s" s="2" r="B1">
        <v>1</v>
      </c>
    </row>
    <row spans="1:2" r="2">
      <c t="s" s="2" r="B2">
        <v>2</v>
      </c>
    </row>
    <row spans="1:2" r="3">
      <c t="s" s="3" r="A3">
        <v>173</v>
      </c>
    </row>
    <row spans="1:2" r="4">
      <c t="s" s="4" r="A4">
        <v>23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176</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45</v>
      </c>
      <c t="s" s="2" r="B1">
        <v>1</v>
      </c>
    </row>
    <row spans="1:2" r="2">
      <c t="s" s="2" r="B2">
        <v>2</v>
      </c>
    </row>
    <row spans="1:2" r="3">
      <c t="s" s="3" r="A3">
        <v>182</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50</v>
      </c>
      <c t="s" s="2" r="B1">
        <v>1</v>
      </c>
    </row>
    <row spans="1:2" r="2">
      <c t="s" s="2" r="B2">
        <v>2</v>
      </c>
    </row>
    <row spans="1:2" r="3">
      <c t="s" s="3" r="A3">
        <v>185</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4" r="A3">
        <v>256</v>
      </c>
    </row>
    <row spans="1:2" r="4">
      <c t="s" s="3" r="A4">
        <v>257</v>
      </c>
    </row>
    <row spans="1:2" r="5">
      <c t="s" s="4" r="A5">
        <v>258</v>
      </c>
      <c t="s" s="4" r="B5">
        <v>259</v>
      </c>
    </row>
    <row spans="1:2" r="6">
      <c t="s" s="4" r="A6">
        <v>260</v>
      </c>
      <c t="s" s="4" r="B6">
        <v>261</v>
      </c>
    </row>
    <row spans="1:2" r="7">
      <c t="s" s="4" r="A7">
        <v>262</v>
      </c>
    </row>
    <row spans="1:2" r="8">
      <c t="s" s="3" r="A8">
        <v>257</v>
      </c>
    </row>
    <row spans="1:2" r="9">
      <c t="s" s="4" r="A9">
        <v>258</v>
      </c>
      <c t="s" s="4" r="B9">
        <v>263</v>
      </c>
    </row>
    <row spans="1:2" r="10">
      <c t="s" s="4" r="A10">
        <v>260</v>
      </c>
      <c t="s" s="4" r="B10">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65</v>
      </c>
      <c t="s" s="2" r="B1">
        <v>1</v>
      </c>
    </row>
    <row spans="1:2" r="2">
      <c t="s" s="2" r="B2">
        <v>2</v>
      </c>
    </row>
    <row spans="1:2" r="3">
      <c t="s" s="3" r="A3">
        <v>196</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272</v>
      </c>
      <c t="s" s="2" r="B1">
        <v>2</v>
      </c>
      <c t="s" s="2" r="C1">
        <v>30</v>
      </c>
      <c t="s" s="2" r="D1">
        <v>273</v>
      </c>
    </row>
    <row spans="1:4" r="2">
      <c t="s" s="3" r="A2">
        <v>274</v>
      </c>
    </row>
    <row spans="1:4" r="3">
      <c t="s" s="4" r="A3">
        <v>275</v>
      </c>
      <c t="n" s="6" r="B3">
        <v>62880483</v>
      </c>
      <c t="n" s="6" r="C3">
        <v>60000000</v>
      </c>
      <c t="n" s="6" r="D3">
        <v>9490000</v>
      </c>
    </row>
    <row spans="1:4" r="4">
      <c t="s" s="4" r="A4">
        <v>76</v>
      </c>
      <c t="n" s="6" r="B4">
        <v>62880483</v>
      </c>
      <c t="n" s="6" r="C4">
        <v>60000000</v>
      </c>
      <c t="n" s="6" r="D4">
        <v>9490000</v>
      </c>
    </row>
    <row spans="1:4" r="5">
      <c t="s" s="4" r="A5">
        <v>276</v>
      </c>
      <c t="s" s="4" r="D5">
        <v>2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18"/>
  </cols>
  <sheetData>
    <row spans="1:2" r="1">
      <c t="s" s="1" r="A1">
        <v>278</v>
      </c>
      <c t="s" s="2" r="B1">
        <v>1</v>
      </c>
    </row>
    <row spans="1:2" r="2">
      <c t="s" s="2" r="B2">
        <v>2</v>
      </c>
    </row>
    <row spans="1:2" r="3">
      <c t="s" s="4" r="A3">
        <v>279</v>
      </c>
    </row>
    <row spans="1:2" r="4">
      <c t="s" s="3" r="A4">
        <v>235</v>
      </c>
    </row>
    <row spans="1:2" r="5">
      <c t="s" s="4" r="A5">
        <v>280</v>
      </c>
      <c t="s" s="4" r="B5">
        <v>281</v>
      </c>
    </row>
    <row spans="1:2" r="6">
      <c t="s" s="4" r="A6">
        <v>282</v>
      </c>
    </row>
    <row spans="1:2" r="7">
      <c t="s" s="3" r="A7">
        <v>235</v>
      </c>
    </row>
    <row spans="1:2" r="8">
      <c t="s" s="4" r="A8">
        <v>280</v>
      </c>
      <c t="s" s="4" r="B8">
        <v>281</v>
      </c>
    </row>
    <row spans="1:2" r="9">
      <c t="s" s="4" r="A9">
        <v>283</v>
      </c>
    </row>
    <row spans="1:2" r="10">
      <c t="s" s="3" r="A10">
        <v>235</v>
      </c>
    </row>
    <row spans="1:2" r="11">
      <c t="s" s="4" r="A11">
        <v>280</v>
      </c>
      <c t="s" s="4" r="B11">
        <v>281</v>
      </c>
    </row>
    <row spans="1:2" r="12">
      <c t="s" s="4" r="A12">
        <v>284</v>
      </c>
    </row>
    <row spans="1:2" r="13">
      <c t="s" s="3" r="A13">
        <v>235</v>
      </c>
    </row>
    <row spans="1:2" r="14">
      <c t="s" s="4" r="A14">
        <v>280</v>
      </c>
      <c t="s" s="4" r="B14">
        <v>285</v>
      </c>
    </row>
    <row spans="1:2" r="15">
      <c t="s" s="4" r="A15">
        <v>286</v>
      </c>
    </row>
    <row spans="1:2" r="16">
      <c t="s" s="3" r="A16">
        <v>235</v>
      </c>
    </row>
    <row spans="1:2" r="17">
      <c t="s" s="4" r="A17">
        <v>280</v>
      </c>
      <c t="s" s="4" r="B17">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0</v>
      </c>
    </row>
    <row spans="1:3" r="2">
      <c t="s" s="3" r="A2">
        <v>72</v>
      </c>
    </row>
    <row spans="1:3" r="3">
      <c t="s" s="4" r="A3">
        <v>73</v>
      </c>
      <c t="s" s="4" r="B3">
        <v>42</v>
      </c>
      <c t="s" s="4" r="C3">
        <v>42</v>
      </c>
    </row>
    <row spans="1:3" r="4">
      <c t="s" s="4" r="A4">
        <v>74</v>
      </c>
      <c t="n" s="6" r="B4">
        <v>250000000</v>
      </c>
      <c t="n" s="6" r="C4">
        <v>250000000</v>
      </c>
    </row>
    <row spans="1:3" r="5">
      <c t="s" s="4" r="A5">
        <v>75</v>
      </c>
      <c t="n" s="6" r="B5">
        <v>62880483</v>
      </c>
      <c t="n" s="6" r="C5">
        <v>60000000</v>
      </c>
    </row>
    <row spans="1:3" r="6">
      <c t="s" s="4" r="A6">
        <v>76</v>
      </c>
      <c t="n" s="6" r="B6">
        <v>62880483</v>
      </c>
      <c t="n" s="6" r="C6">
        <v>60000000</v>
      </c>
    </row>
    <row spans="1:3" r="7">
      <c t="s" s="4" r="A7">
        <v>77</v>
      </c>
      <c t="s" s="4" r="B7">
        <v>42</v>
      </c>
      <c t="s" s="4" r="C7">
        <v>42</v>
      </c>
    </row>
    <row spans="1:3" r="8">
      <c t="s" s="4" r="A8">
        <v>78</v>
      </c>
      <c t="n" s="6" r="B8">
        <v>10000000</v>
      </c>
      <c t="n" s="6" r="C8">
        <v>10000000</v>
      </c>
    </row>
    <row spans="1:3" r="9">
      <c t="s" s="4" r="A9">
        <v>79</v>
      </c>
      <c t="n" s="6" r="B9">
        <v>1</v>
      </c>
      <c t="n" s="6" r="C9">
        <v>0</v>
      </c>
    </row>
    <row spans="1:3" r="10">
      <c t="s" s="4" r="A10">
        <v>80</v>
      </c>
      <c t="n" s="6" r="B10">
        <v>1</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t="s" s="1" r="A1">
        <v>288</v>
      </c>
      <c t="s" s="2" r="B1">
        <v>1</v>
      </c>
    </row>
    <row spans="1:5" r="2">
      <c t="s" s="2" r="B2">
        <v>2</v>
      </c>
      <c t="s" s="2" r="C2">
        <v>30</v>
      </c>
      <c t="s" s="2" r="D2">
        <v>289</v>
      </c>
      <c t="s" s="2" r="E2">
        <v>290</v>
      </c>
    </row>
    <row spans="1:5" r="3">
      <c t="s" s="3" r="A3">
        <v>291</v>
      </c>
    </row>
    <row spans="1:5" r="4">
      <c t="s" s="4" r="A4">
        <v>292</v>
      </c>
      <c t="n" s="7" r="B4">
        <v>250000</v>
      </c>
    </row>
    <row spans="1:5" r="5">
      <c t="s" s="4" r="A5">
        <v>293</v>
      </c>
      <c t="n" s="6" r="B5">
        <v>20000</v>
      </c>
      <c t="n" s="7" r="C5">
        <v>112000</v>
      </c>
    </row>
    <row spans="1:5" r="6">
      <c t="s" s="4" r="A6">
        <v>134</v>
      </c>
      <c t="n" s="6" r="B6">
        <v>-32682</v>
      </c>
      <c t="n" s="6" r="C6">
        <v>762</v>
      </c>
    </row>
    <row spans="1:5" r="7">
      <c t="s" s="4" r="A7">
        <v>294</v>
      </c>
      <c t="n" s="7" r="B7">
        <v>18175</v>
      </c>
      <c t="n" s="7" r="C7">
        <v>4774</v>
      </c>
    </row>
    <row spans="1:5" r="8">
      <c t="s" s="4" r="A8">
        <v>295</v>
      </c>
      <c t="s" s="4" r="B8">
        <v>296</v>
      </c>
    </row>
    <row spans="1:5" r="9">
      <c t="s" s="4" r="A9">
        <v>297</v>
      </c>
      <c t="n" s="7" r="B9">
        <v>2179183</v>
      </c>
      <c t="s" s="4" r="C9">
        <v>42</v>
      </c>
    </row>
    <row spans="1:5" r="10">
      <c t="s" s="4" r="A10">
        <v>298</v>
      </c>
    </row>
    <row spans="1:5" r="11">
      <c t="s" s="3" r="A11">
        <v>291</v>
      </c>
    </row>
    <row spans="1:5" r="12">
      <c t="s" s="4" r="A12">
        <v>297</v>
      </c>
      <c t="n" s="7" r="D12">
        <v>941010</v>
      </c>
    </row>
    <row spans="1:5" r="13">
      <c t="s" s="4" r="A13">
        <v>299</v>
      </c>
    </row>
    <row spans="1:5" r="14">
      <c t="s" s="3" r="A14">
        <v>291</v>
      </c>
    </row>
    <row spans="1:5" r="15">
      <c t="s" s="4" r="A15">
        <v>297</v>
      </c>
      <c t="n" s="7" r="E15">
        <v>12381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00</v>
      </c>
      <c t="s" s="2" r="B1">
        <v>2</v>
      </c>
      <c t="s" s="2" r="C1">
        <v>30</v>
      </c>
    </row>
    <row spans="1:3" r="2">
      <c t="s" s="3" r="A2">
        <v>238</v>
      </c>
    </row>
    <row spans="1:3" r="3">
      <c t="s" s="4" r="A3">
        <v>301</v>
      </c>
      <c t="n" s="7" r="B3">
        <v>8450689</v>
      </c>
      <c t="n" s="7" r="C3">
        <v>3901219</v>
      </c>
    </row>
    <row spans="1:3" r="4">
      <c t="s" s="4" r="A4">
        <v>302</v>
      </c>
      <c t="n" s="6" r="B4">
        <v>-3409409</v>
      </c>
      <c t="n" s="6" r="C4">
        <v>-3156814</v>
      </c>
    </row>
    <row spans="1:3" r="5">
      <c t="s" s="4" r="A5">
        <v>303</v>
      </c>
      <c t="n" s="6" r="B5">
        <v>5041280</v>
      </c>
      <c t="n" s="6" r="C5">
        <v>744405</v>
      </c>
    </row>
    <row spans="1:3" r="6">
      <c t="s" s="4" r="A6">
        <v>304</v>
      </c>
    </row>
    <row spans="1:3" r="7">
      <c t="s" s="3" r="A7">
        <v>238</v>
      </c>
    </row>
    <row spans="1:3" r="8">
      <c t="s" s="4" r="A8">
        <v>301</v>
      </c>
      <c t="n" s="6" r="B8">
        <v>3209228</v>
      </c>
      <c t="n" s="6" r="C8">
        <v>1914696</v>
      </c>
    </row>
    <row spans="1:3" r="9">
      <c t="s" s="4" r="A9">
        <v>279</v>
      </c>
    </row>
    <row spans="1:3" r="10">
      <c t="s" s="3" r="A10">
        <v>238</v>
      </c>
    </row>
    <row spans="1:3" r="11">
      <c t="s" s="4" r="A11">
        <v>301</v>
      </c>
      <c t="n" s="6" r="B11">
        <v>2119472</v>
      </c>
      <c t="n" s="7" r="C11">
        <v>561240</v>
      </c>
    </row>
    <row spans="1:3" r="12">
      <c t="s" s="4" r="A12">
        <v>305</v>
      </c>
    </row>
    <row spans="1:3" r="13">
      <c t="s" s="3" r="A13">
        <v>238</v>
      </c>
    </row>
    <row spans="1:3" r="14">
      <c t="s" s="4" r="A14">
        <v>301</v>
      </c>
      <c t="n" s="6" r="B14">
        <v>942400</v>
      </c>
      <c t="s" s="4" r="C14">
        <v>42</v>
      </c>
    </row>
    <row spans="1:3" r="15">
      <c t="s" s="4" r="A15">
        <v>286</v>
      </c>
    </row>
    <row spans="1:3" r="16">
      <c t="s" s="3" r="A16">
        <v>238</v>
      </c>
    </row>
    <row spans="1:3" r="17">
      <c t="s" s="4" r="A17">
        <v>301</v>
      </c>
      <c t="n" s="6" r="B17">
        <v>865076</v>
      </c>
      <c t="n" s="7" r="C17">
        <v>865076</v>
      </c>
    </row>
    <row spans="1:3" r="18">
      <c t="s" s="4" r="A18">
        <v>306</v>
      </c>
    </row>
    <row spans="1:3" r="19">
      <c t="s" s="3" r="A19">
        <v>238</v>
      </c>
    </row>
    <row spans="1:3" r="20">
      <c t="s" s="4" r="A20">
        <v>301</v>
      </c>
      <c t="n" s="6" r="B20">
        <v>493225</v>
      </c>
      <c t="s" s="4" r="C20">
        <v>42</v>
      </c>
    </row>
    <row spans="1:3" r="21">
      <c t="s" s="4" r="A21">
        <v>307</v>
      </c>
    </row>
    <row spans="1:3" r="22">
      <c t="s" s="3" r="A22">
        <v>238</v>
      </c>
    </row>
    <row spans="1:3" r="23">
      <c t="s" s="4" r="A23">
        <v>301</v>
      </c>
      <c t="n" s="6" r="B23">
        <v>306372</v>
      </c>
      <c t="n" s="7" r="C23">
        <v>306372</v>
      </c>
    </row>
    <row spans="1:3" r="24">
      <c t="s" s="4" r="A24">
        <v>308</v>
      </c>
    </row>
    <row spans="1:3" r="25">
      <c t="s" s="3" r="A25">
        <v>238</v>
      </c>
    </row>
    <row spans="1:3" r="26">
      <c t="s" s="4" r="A26">
        <v>301</v>
      </c>
      <c t="n" s="6" r="B26">
        <v>225000</v>
      </c>
      <c t="s" s="4" r="C26">
        <v>42</v>
      </c>
    </row>
    <row spans="1:3" r="27">
      <c t="s" s="4" r="A27">
        <v>309</v>
      </c>
    </row>
    <row spans="1:3" r="28">
      <c t="s" s="3" r="A28">
        <v>238</v>
      </c>
    </row>
    <row spans="1:3" r="29">
      <c t="s" s="4" r="A29">
        <v>301</v>
      </c>
      <c t="n" s="6" r="B29">
        <v>179620</v>
      </c>
      <c t="n" s="7" r="C29">
        <v>179620</v>
      </c>
    </row>
    <row spans="1:3" r="30">
      <c t="s" s="4" r="A30">
        <v>310</v>
      </c>
    </row>
    <row spans="1:3" r="31">
      <c t="s" s="3" r="A31">
        <v>238</v>
      </c>
    </row>
    <row spans="1:3" r="32">
      <c t="s" s="4" r="A32">
        <v>301</v>
      </c>
      <c t="n" s="6" r="B32">
        <v>72098</v>
      </c>
      <c t="n" s="6" r="C32">
        <v>72098</v>
      </c>
    </row>
    <row spans="1:3" r="33">
      <c t="s" s="4" r="A33">
        <v>311</v>
      </c>
    </row>
    <row spans="1:3" r="34">
      <c t="s" s="3" r="A34">
        <v>238</v>
      </c>
    </row>
    <row spans="1:3" r="35">
      <c t="s" s="4" r="A35">
        <v>301</v>
      </c>
      <c t="n" s="7" r="B35">
        <v>2117</v>
      </c>
      <c t="n" s="7" r="C35">
        <v>21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12</v>
      </c>
      <c t="s" s="2" r="B1">
        <v>1</v>
      </c>
    </row>
    <row spans="1:3" r="2">
      <c t="s" s="2" r="B2">
        <v>2</v>
      </c>
      <c t="s" s="2" r="C2">
        <v>30</v>
      </c>
    </row>
    <row spans="1:3" r="3">
      <c t="s" s="3" r="A3">
        <v>313</v>
      </c>
    </row>
    <row spans="1:3" r="4">
      <c t="s" s="4" r="A4">
        <v>314</v>
      </c>
      <c t="n" s="7" r="B4">
        <v>251008</v>
      </c>
      <c t="n" s="7" r="C4">
        <v>1040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15</v>
      </c>
      <c t="s" s="2" r="B1">
        <v>1</v>
      </c>
    </row>
    <row spans="1:3" r="2">
      <c t="s" s="2" r="B2">
        <v>2</v>
      </c>
      <c t="s" s="2" r="C2">
        <v>30</v>
      </c>
    </row>
    <row spans="1:3" r="3">
      <c t="s" s="3" r="A3">
        <v>241</v>
      </c>
    </row>
    <row spans="1:3" r="4">
      <c t="s" s="4" r="A4">
        <v>316</v>
      </c>
      <c t="n" s="7" r="B4">
        <v>-74791</v>
      </c>
      <c t="n" s="7" r="C4">
        <v>-54488</v>
      </c>
    </row>
    <row spans="1:3" r="5">
      <c t="s" s="4" r="A5">
        <v>40</v>
      </c>
      <c t="n" s="6" r="B5">
        <v>1413353</v>
      </c>
      <c t="n" s="6" r="C5">
        <v>36325</v>
      </c>
    </row>
    <row spans="1:3" r="6">
      <c t="s" s="4" r="A6">
        <v>317</v>
      </c>
    </row>
    <row spans="1:3" r="7">
      <c t="s" s="3" r="A7">
        <v>241</v>
      </c>
    </row>
    <row spans="1:3" r="8">
      <c t="s" s="4" r="A8">
        <v>318</v>
      </c>
      <c t="n" s="7" r="B8">
        <v>1413872</v>
      </c>
      <c t="n" s="7" r="C8">
        <v>90813</v>
      </c>
    </row>
    <row spans="1:3" r="9">
      <c t="s" s="4" r="A9">
        <v>319</v>
      </c>
      <c t="s" s="4" r="B9">
        <v>281</v>
      </c>
    </row>
    <row spans="1:3" r="10">
      <c t="s" s="4" r="A10">
        <v>320</v>
      </c>
    </row>
    <row spans="1:3" r="11">
      <c t="s" s="3" r="A11">
        <v>241</v>
      </c>
    </row>
    <row spans="1:3" r="12">
      <c t="s" s="4" r="A12">
        <v>318</v>
      </c>
      <c t="n" s="7" r="B12">
        <v>7954</v>
      </c>
      <c t="s" s="4" r="C12">
        <v>42</v>
      </c>
    </row>
    <row spans="1:3" r="13">
      <c t="s" s="4" r="A13">
        <v>319</v>
      </c>
      <c t="s" s="4" r="B13">
        <v>321</v>
      </c>
    </row>
    <row spans="1:3" r="14">
      <c t="s" s="4" r="A14">
        <v>322</v>
      </c>
    </row>
    <row spans="1:3" r="15">
      <c t="s" s="3" r="A15">
        <v>241</v>
      </c>
    </row>
    <row spans="1:3" r="16">
      <c t="s" s="4" r="A16">
        <v>318</v>
      </c>
      <c t="n" s="7" r="B16">
        <v>66318</v>
      </c>
      <c t="s" s="4" r="C16">
        <v>42</v>
      </c>
    </row>
    <row spans="1:3" r="17">
      <c t="s" s="4" r="A17">
        <v>319</v>
      </c>
      <c t="s" s="4" r="B17">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23</v>
      </c>
      <c t="s" s="2" r="B1">
        <v>2</v>
      </c>
      <c t="s" s="2" r="C1">
        <v>30</v>
      </c>
    </row>
    <row spans="1:3" r="2">
      <c t="s" s="3" r="A2">
        <v>243</v>
      </c>
    </row>
    <row spans="1:3" r="3">
      <c t="n" s="6" r="A3">
        <v>2016</v>
      </c>
      <c t="n" s="7" r="B3">
        <v>290391</v>
      </c>
    </row>
    <row spans="1:3" r="4">
      <c t="n" s="6" r="A4">
        <v>2017</v>
      </c>
      <c t="n" s="6" r="B4">
        <v>272228</v>
      </c>
    </row>
    <row spans="1:3" r="5">
      <c t="n" s="6" r="A5">
        <v>2018</v>
      </c>
      <c t="n" s="6" r="B5">
        <v>270903</v>
      </c>
    </row>
    <row spans="1:3" r="6">
      <c t="n" s="6" r="A6">
        <v>2019</v>
      </c>
      <c t="n" s="6" r="B6">
        <v>269577</v>
      </c>
    </row>
    <row spans="1:3" r="7">
      <c t="n" s="6" r="A7">
        <v>2020</v>
      </c>
      <c t="n" s="6" r="B7">
        <v>267945</v>
      </c>
    </row>
    <row spans="1:3" r="8">
      <c t="s" s="4" r="A8">
        <v>324</v>
      </c>
      <c t="n" s="6" r="B8">
        <v>42309</v>
      </c>
    </row>
    <row spans="1:3" r="9">
      <c t="s" s="4" r="A9">
        <v>40</v>
      </c>
      <c t="n" s="7" r="B9">
        <v>1413353</v>
      </c>
      <c t="n" s="7" r="C9">
        <v>363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25</v>
      </c>
      <c t="s" s="2" r="B1">
        <v>1</v>
      </c>
    </row>
    <row spans="1:3" r="2">
      <c t="s" s="2" r="B2">
        <v>2</v>
      </c>
      <c t="s" s="2" r="C2">
        <v>30</v>
      </c>
    </row>
    <row spans="1:3" r="3">
      <c t="s" s="3" r="A3">
        <v>326</v>
      </c>
    </row>
    <row spans="1:3" r="4">
      <c t="s" s="4" r="A4">
        <v>327</v>
      </c>
      <c t="n" s="7" r="B4">
        <v>14692</v>
      </c>
      <c t="n" s="7" r="C4">
        <v>146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28</v>
      </c>
      <c t="s" s="2" r="B1">
        <v>1</v>
      </c>
    </row>
    <row spans="1:3" r="2">
      <c t="s" s="2" r="B2">
        <v>2</v>
      </c>
      <c t="s" s="2" r="C2">
        <v>30</v>
      </c>
    </row>
    <row spans="1:3" r="3">
      <c t="s" s="3" r="A3">
        <v>329</v>
      </c>
    </row>
    <row spans="1:3" r="4">
      <c t="s" s="4" r="A4">
        <v>58</v>
      </c>
      <c t="n" s="7" r="B4">
        <v>424596</v>
      </c>
      <c t="n" s="7" r="C4">
        <v>424596</v>
      </c>
    </row>
    <row spans="1:3" r="5">
      <c t="s" s="4" r="A5">
        <v>39</v>
      </c>
      <c t="n" s="7" r="B5">
        <v>324950</v>
      </c>
      <c t="n" s="7" r="C5">
        <v>324950</v>
      </c>
    </row>
    <row spans="1:3" r="6">
      <c t="s" s="4" r="A6">
        <v>330</v>
      </c>
    </row>
    <row spans="1:3" r="7">
      <c t="s" s="3" r="A7">
        <v>329</v>
      </c>
    </row>
    <row spans="1:3" r="8">
      <c t="s" s="4" r="A8">
        <v>331</v>
      </c>
      <c t="s" s="4" r="B8">
        <v>332</v>
      </c>
      <c t="s" s="4" r="C8">
        <v>333</v>
      </c>
    </row>
    <row spans="1:3" r="9">
      <c t="s" s="4" r="A9">
        <v>334</v>
      </c>
    </row>
    <row spans="1:3" r="10">
      <c t="s" s="3" r="A10">
        <v>329</v>
      </c>
    </row>
    <row spans="1:3" r="11">
      <c t="s" s="4" r="A11">
        <v>331</v>
      </c>
      <c t="s" s="4" r="B11">
        <v>335</v>
      </c>
      <c t="s" s="4" r="C11">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30</v>
      </c>
    </row>
    <row spans="1:3" r="2">
      <c t="s" s="3" r="A2">
        <v>246</v>
      </c>
    </row>
    <row spans="1:3" r="3">
      <c t="s" s="4" r="A3">
        <v>338</v>
      </c>
      <c t="n" s="7" r="B3">
        <v>604005</v>
      </c>
      <c t="s" s="4" r="C3">
        <v>42</v>
      </c>
    </row>
    <row spans="1:3" r="4">
      <c t="s" s="4" r="A4">
        <v>339</v>
      </c>
      <c t="n" s="6" r="B4">
        <v>-184932</v>
      </c>
      <c t="s" s="4" r="C4">
        <v>42</v>
      </c>
    </row>
    <row spans="1:3" r="5">
      <c t="s" s="4" r="A5">
        <v>340</v>
      </c>
      <c t="n" s="7" r="B5">
        <v>419073</v>
      </c>
      <c t="s" s="4" r="C5">
        <v>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41</v>
      </c>
      <c t="s" s="2" r="B1">
        <v>2</v>
      </c>
      <c t="s" s="2" r="C1">
        <v>30</v>
      </c>
    </row>
    <row spans="1:3" r="2">
      <c t="s" s="3" r="A2">
        <v>248</v>
      </c>
    </row>
    <row spans="1:3" r="3">
      <c t="n" s="6" r="A3">
        <v>2015</v>
      </c>
      <c t="n" s="7" r="B3">
        <v>184932</v>
      </c>
    </row>
    <row spans="1:3" r="4">
      <c t="n" s="6" r="A4">
        <v>2016</v>
      </c>
      <c t="n" s="6" r="B4">
        <v>141399</v>
      </c>
    </row>
    <row spans="1:3" r="5">
      <c t="n" s="6" r="A5">
        <v>2017</v>
      </c>
      <c t="n" s="6" r="B5">
        <v>126203</v>
      </c>
    </row>
    <row spans="1:3" r="6">
      <c t="n" s="6" r="A6">
        <v>2018</v>
      </c>
      <c t="n" s="6" r="B6">
        <v>127899</v>
      </c>
    </row>
    <row spans="1:3" r="7">
      <c t="n" s="6" r="A7">
        <v>2019</v>
      </c>
      <c t="n" s="6" r="B7">
        <v>23572</v>
      </c>
    </row>
    <row spans="1:3" r="8">
      <c t="s" s="4" r="A8">
        <v>101</v>
      </c>
      <c t="n" s="7" r="B8">
        <v>604005</v>
      </c>
      <c t="s" s="4" r="C8">
        <v>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t="s" s="1" r="A1">
        <v>342</v>
      </c>
      <c t="s" s="2" r="B1">
        <v>1</v>
      </c>
    </row>
    <row spans="1:4" r="2">
      <c t="s" s="2" r="B2">
        <v>2</v>
      </c>
      <c t="s" s="2" r="C2">
        <v>30</v>
      </c>
      <c t="s" s="2" r="D2">
        <v>290</v>
      </c>
    </row>
    <row spans="1:4" r="3">
      <c t="s" s="3" r="A3">
        <v>343</v>
      </c>
    </row>
    <row spans="1:4" r="4">
      <c t="s" s="4" r="A4">
        <v>344</v>
      </c>
      <c t="s" s="4" r="B4">
        <v>345</v>
      </c>
    </row>
    <row spans="1:4" r="5">
      <c t="s" s="4" r="A5">
        <v>346</v>
      </c>
      <c t="s" s="4" r="B5">
        <v>347</v>
      </c>
    </row>
    <row spans="1:4" r="6">
      <c t="s" s="4" r="A6">
        <v>59</v>
      </c>
      <c t="n" s="7" r="B6">
        <v>2017301</v>
      </c>
      <c t="n" s="7" r="C6">
        <v>756337</v>
      </c>
    </row>
    <row spans="1:4" r="7">
      <c t="s" s="4" r="A7">
        <v>348</v>
      </c>
      <c t="n" s="6" r="B7">
        <v>250000</v>
      </c>
    </row>
    <row spans="1:4" r="8">
      <c t="s" s="4" r="A8">
        <v>349</v>
      </c>
      <c t="n" s="6" r="B8">
        <v>6304</v>
      </c>
      <c t="n" s="6" r="C8">
        <v>8472</v>
      </c>
    </row>
    <row spans="1:4" r="9">
      <c t="s" s="4" r="A9">
        <v>350</v>
      </c>
      <c t="n" s="6" r="B9">
        <v>28612</v>
      </c>
      <c t="n" s="7" r="C9">
        <v>22308</v>
      </c>
      <c t="n" s="7" r="D9">
        <v>1512753</v>
      </c>
    </row>
    <row spans="1:4" r="10">
      <c t="s" s="4" r="A10">
        <v>351</v>
      </c>
      <c t="n" s="6" r="B10">
        <v>1512753</v>
      </c>
    </row>
    <row spans="1:4" r="11">
      <c t="s" s="4" r="A11">
        <v>352</v>
      </c>
      <c t="n" s="7" r="B11">
        <v>2000000</v>
      </c>
    </row>
    <row spans="1:4" r="12">
      <c t="s" s="4" r="A12">
        <v>353</v>
      </c>
      <c t="s" s="4" r="B12">
        <v>354</v>
      </c>
    </row>
    <row spans="1:4" r="13">
      <c t="s" s="4" r="A13">
        <v>355</v>
      </c>
      <c t="n" s="7" r="B13">
        <v>1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2499842</v>
      </c>
      <c t="n" s="7" r="C4">
        <v>1668354</v>
      </c>
    </row>
    <row spans="1:3" r="5">
      <c t="s" s="4" r="A5">
        <v>84</v>
      </c>
      <c t="n" s="6" r="B5">
        <v>1319169</v>
      </c>
      <c t="n" s="6" r="C5">
        <v>934251</v>
      </c>
    </row>
    <row spans="1:3" r="6">
      <c t="s" s="4" r="A6">
        <v>85</v>
      </c>
      <c t="n" s="6" r="B6">
        <v>1180673</v>
      </c>
      <c t="n" s="6" r="C6">
        <v>734103</v>
      </c>
    </row>
    <row spans="1:3" r="7">
      <c t="s" s="4" r="A7">
        <v>86</v>
      </c>
      <c t="n" s="6" r="B7">
        <v>940454</v>
      </c>
      <c t="n" s="6" r="C7">
        <v>485403</v>
      </c>
    </row>
    <row spans="1:3" r="8">
      <c t="s" s="4" r="A8">
        <v>87</v>
      </c>
      <c t="n" s="6" r="B8">
        <v>240219</v>
      </c>
      <c t="n" s="6" r="C8">
        <v>248700</v>
      </c>
    </row>
    <row spans="1:3" r="9">
      <c t="s" s="3" r="A9">
        <v>88</v>
      </c>
    </row>
    <row spans="1:3" r="10">
      <c t="s" s="4" r="A10">
        <v>89</v>
      </c>
      <c t="n" s="6" r="B10">
        <v>-29970</v>
      </c>
      <c t="n" s="7" r="C10">
        <v>-10610</v>
      </c>
    </row>
    <row spans="1:3" r="11">
      <c t="s" s="4" r="A11">
        <v>90</v>
      </c>
      <c t="n" s="6" r="B11">
        <v>-300000</v>
      </c>
      <c t="s" s="4" r="C11">
        <v>42</v>
      </c>
    </row>
    <row spans="1:3" r="12">
      <c t="s" s="4" r="A12">
        <v>91</v>
      </c>
      <c t="n" s="6" r="B12">
        <v>-4807</v>
      </c>
      <c t="s" s="4" r="C12">
        <v>42</v>
      </c>
    </row>
    <row spans="1:3" r="13">
      <c t="s" s="4" r="A13">
        <v>92</v>
      </c>
      <c t="n" s="6" r="B13">
        <v>-334777</v>
      </c>
      <c t="n" s="7" r="C13">
        <v>-10610</v>
      </c>
    </row>
    <row spans="1:3" r="14">
      <c t="s" s="4" r="A14">
        <v>93</v>
      </c>
      <c t="n" s="6" r="B14">
        <v>-94558</v>
      </c>
      <c t="n" s="6" r="C14">
        <v>238090</v>
      </c>
    </row>
    <row spans="1:3" r="15">
      <c t="s" s="4" r="A15">
        <v>94</v>
      </c>
      <c t="n" s="6" r="B15">
        <v>-32150</v>
      </c>
      <c t="n" s="6" r="C15">
        <v>80951</v>
      </c>
    </row>
    <row spans="1:3" r="16">
      <c t="s" s="4" r="A16">
        <v>95</v>
      </c>
      <c t="n" s="7" r="B16">
        <v>-62408</v>
      </c>
      <c t="n" s="7" r="C16">
        <v>157139</v>
      </c>
    </row>
    <row spans="1:3" r="17">
      <c t="s" s="3" r="A17">
        <v>96</v>
      </c>
    </row>
    <row spans="1:3" r="18">
      <c t="s" s="4" r="A18">
        <v>97</v>
      </c>
      <c t="n" s="8" r="B18">
        <v>-0.001</v>
      </c>
      <c t="n" s="8" r="C18">
        <v>0.003</v>
      </c>
    </row>
    <row spans="1:3" r="19">
      <c t="s" s="4" r="A19">
        <v>98</v>
      </c>
      <c t="n" s="8" r="B19">
        <v>-0.001</v>
      </c>
      <c t="n" s="8" r="C19">
        <v>0.003</v>
      </c>
    </row>
    <row spans="1:3" r="20">
      <c t="s" s="3" r="A20">
        <v>99</v>
      </c>
    </row>
    <row spans="1:3" r="21">
      <c t="s" s="4" r="A21">
        <v>97</v>
      </c>
      <c t="n" s="6" r="B21">
        <v>60426837</v>
      </c>
      <c t="n" s="6" r="C21">
        <v>56778493</v>
      </c>
    </row>
    <row spans="1:3" r="22">
      <c t="s" s="4" r="A22">
        <v>98</v>
      </c>
      <c t="n" s="6" r="B22">
        <v>60426837</v>
      </c>
      <c t="n" s="6" r="C22">
        <v>567784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21"/>
  </cols>
  <sheetData>
    <row spans="1:2" r="1">
      <c t="s" s="1" r="A1">
        <v>356</v>
      </c>
      <c t="s" s="2" r="B1">
        <v>357</v>
      </c>
    </row>
    <row spans="1:2" r="2">
      <c t="s" s="3" r="A2">
        <v>358</v>
      </c>
    </row>
    <row spans="1:2" r="3">
      <c t="n" s="6" r="A3">
        <v>2016</v>
      </c>
      <c t="n" s="7" r="B3">
        <v>25131</v>
      </c>
    </row>
    <row spans="1:2" r="4">
      <c t="n" s="6" r="A4">
        <v>2017</v>
      </c>
      <c t="n" s="6" r="B4">
        <v>29753</v>
      </c>
    </row>
    <row spans="1:2" r="5">
      <c t="n" s="6" r="A5">
        <v>2018</v>
      </c>
      <c t="n" s="6" r="B5">
        <v>35224</v>
      </c>
    </row>
    <row spans="1:2" r="6">
      <c t="n" s="6" r="A6">
        <v>2019</v>
      </c>
      <c t="n" s="6" r="B6">
        <v>37952</v>
      </c>
    </row>
    <row spans="1:2" r="7">
      <c t="s" s="4" r="A7">
        <v>359</v>
      </c>
      <c t="n" s="7" r="B7">
        <v>1280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60</v>
      </c>
      <c t="s" s="2" r="B1">
        <v>2</v>
      </c>
      <c t="s" s="2" r="C1">
        <v>361</v>
      </c>
    </row>
    <row spans="1:3" r="2">
      <c t="s" s="3" r="A2">
        <v>253</v>
      </c>
    </row>
    <row spans="1:3" r="3">
      <c t="s" s="4" r="A3">
        <v>362</v>
      </c>
      <c t="n" s="7" r="B3">
        <v>179620</v>
      </c>
      <c t="n" s="7" r="C3">
        <v>179620</v>
      </c>
    </row>
    <row spans="1:3" r="4">
      <c t="s" s="4" r="A4">
        <v>363</v>
      </c>
      <c t="n" s="6" r="B4">
        <v>-35924</v>
      </c>
      <c t="s" s="4" r="C4">
        <v>42</v>
      </c>
    </row>
    <row spans="1:3" r="5">
      <c t="s" s="4" r="A5">
        <v>364</v>
      </c>
      <c t="n" s="7" r="B5">
        <v>143696</v>
      </c>
      <c t="n" s="7" r="C5">
        <v>1796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45"/>
  </cols>
  <sheetData>
    <row spans="1:2" r="1">
      <c t="s" s="1" r="A1">
        <v>365</v>
      </c>
      <c t="s" s="2" r="B1">
        <v>1</v>
      </c>
    </row>
    <row spans="1:2" r="2">
      <c t="s" s="2" r="B2">
        <v>366</v>
      </c>
    </row>
    <row spans="1:2" r="3">
      <c t="s" s="3" r="A3">
        <v>367</v>
      </c>
    </row>
    <row spans="1:2" r="4">
      <c t="s" s="4" r="A4">
        <v>368</v>
      </c>
      <c t="n" s="7" r="B4">
        <v>3750</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6"/>
    <col customWidth="1" max="6" min="6" width="14"/>
    <col customWidth="1" max="7" min="7" width="14"/>
  </cols>
  <sheetData>
    <row spans="1:7" r="1">
      <c t="s" s="1" r="A1">
        <v>373</v>
      </c>
      <c t="s" s="2" r="B1">
        <v>374</v>
      </c>
      <c t="s" s="2" r="C1">
        <v>290</v>
      </c>
      <c t="s" s="2" r="D1">
        <v>289</v>
      </c>
      <c t="s" s="2" r="E1">
        <v>2</v>
      </c>
      <c t="s" s="2" r="F1">
        <v>30</v>
      </c>
      <c t="s" s="2" r="G1">
        <v>361</v>
      </c>
    </row>
    <row spans="1:7" r="2">
      <c t="s" s="3" r="A2">
        <v>375</v>
      </c>
    </row>
    <row spans="1:7" r="3">
      <c t="s" s="4" r="A3">
        <v>33</v>
      </c>
      <c t="n" s="7" r="E3">
        <v>570347</v>
      </c>
      <c t="n" s="7" r="F3">
        <v>105625</v>
      </c>
    </row>
    <row spans="1:7" r="4">
      <c t="s" s="4" r="A4">
        <v>59</v>
      </c>
      <c t="n" s="6" r="E4">
        <v>2017301</v>
      </c>
      <c t="n" s="6" r="F4">
        <v>756337</v>
      </c>
    </row>
    <row spans="1:7" r="5">
      <c t="s" s="4" r="A5">
        <v>350</v>
      </c>
      <c t="n" s="7" r="C5">
        <v>1512753</v>
      </c>
      <c t="n" s="7" r="E5">
        <v>28612</v>
      </c>
      <c t="n" s="6" r="F5">
        <v>22308</v>
      </c>
    </row>
    <row spans="1:7" r="6">
      <c t="s" s="4" r="A6">
        <v>376</v>
      </c>
      <c t="s" s="4" r="E6">
        <v>377</v>
      </c>
    </row>
    <row spans="1:7" r="7">
      <c t="s" s="4" r="A7">
        <v>346</v>
      </c>
      <c t="s" s="4" r="E7">
        <v>347</v>
      </c>
    </row>
    <row spans="1:7" r="8">
      <c t="s" s="4" r="A8">
        <v>349</v>
      </c>
      <c t="n" s="7" r="E8">
        <v>6304</v>
      </c>
      <c t="n" s="7" r="F8">
        <v>8472</v>
      </c>
    </row>
    <row spans="1:7" r="9">
      <c t="s" s="4" r="A9">
        <v>378</v>
      </c>
      <c t="n" s="6" r="E9">
        <v>203607</v>
      </c>
    </row>
    <row spans="1:7" r="10">
      <c t="s" s="4" r="A10">
        <v>379</v>
      </c>
      <c t="n" s="6" r="E10">
        <v>300000</v>
      </c>
      <c t="s" s="4" r="F10">
        <v>42</v>
      </c>
    </row>
    <row spans="1:7" r="11">
      <c t="s" s="4" r="A11">
        <v>380</v>
      </c>
      <c t="n" s="6" r="E11">
        <v>450000</v>
      </c>
    </row>
    <row spans="1:7" r="12">
      <c t="s" s="4" r="A12">
        <v>381</v>
      </c>
      <c t="n" s="6" r="E12">
        <v>3250</v>
      </c>
    </row>
    <row spans="1:7" r="13">
      <c t="s" s="4" r="A13">
        <v>382</v>
      </c>
      <c t="n" s="7" r="E13">
        <v>958311</v>
      </c>
    </row>
    <row spans="1:7" r="14">
      <c t="s" s="4" r="A14">
        <v>383</v>
      </c>
      <c t="n" s="6" r="E14">
        <v>592829</v>
      </c>
    </row>
    <row spans="1:7" r="15">
      <c t="s" s="4" r="A15">
        <v>384</v>
      </c>
      <c t="n" s="7" r="E15">
        <v>20000</v>
      </c>
    </row>
    <row spans="1:7" r="16">
      <c t="s" s="4" r="A16">
        <v>385</v>
      </c>
      <c t="n" s="6" r="E16">
        <v>5150000</v>
      </c>
    </row>
    <row spans="1:7" r="17">
      <c t="s" s="4" r="A17">
        <v>386</v>
      </c>
      <c t="n" s="6" r="E17">
        <v>250000</v>
      </c>
    </row>
    <row spans="1:7" r="18">
      <c t="s" s="4" r="A18">
        <v>387</v>
      </c>
      <c t="n" s="7" r="E18">
        <v>2000000</v>
      </c>
    </row>
    <row spans="1:7" r="19">
      <c t="s" s="4" r="A19">
        <v>388</v>
      </c>
      <c t="s" s="4" r="E19">
        <v>354</v>
      </c>
    </row>
    <row spans="1:7" r="20">
      <c t="s" s="4" r="A20">
        <v>355</v>
      </c>
      <c t="n" s="7" r="E20">
        <v>13000</v>
      </c>
    </row>
    <row spans="1:7" r="21">
      <c t="s" s="4" r="A21">
        <v>389</v>
      </c>
      <c t="s" s="4" r="E21">
        <v>42</v>
      </c>
      <c t="s" s="4" r="F21">
        <v>42</v>
      </c>
    </row>
    <row spans="1:7" r="22">
      <c t="s" s="4" r="A22">
        <v>390</v>
      </c>
      <c t="n" s="6" r="E22">
        <v>3150000</v>
      </c>
    </row>
    <row spans="1:7" r="23">
      <c t="s" s="4" r="A23">
        <v>391</v>
      </c>
    </row>
    <row spans="1:7" r="24">
      <c t="s" s="3" r="A24">
        <v>375</v>
      </c>
    </row>
    <row spans="1:7" r="25">
      <c t="s" s="4" r="A25">
        <v>384</v>
      </c>
      <c t="n" s="7" r="C25">
        <v>250000</v>
      </c>
      <c t="n" s="7" r="E25">
        <v>250000</v>
      </c>
    </row>
    <row spans="1:7" r="26">
      <c t="s" s="4" r="A26">
        <v>392</v>
      </c>
      <c t="n" s="6" r="C26">
        <v>2750000</v>
      </c>
      <c t="n" s="6" r="E26">
        <v>1500000</v>
      </c>
    </row>
    <row spans="1:7" r="27">
      <c t="s" s="4" r="A27">
        <v>385</v>
      </c>
      <c t="n" s="7" r="B27">
        <v>450000</v>
      </c>
      <c t="n" s="7" r="C27">
        <v>3000000</v>
      </c>
    </row>
    <row spans="1:7" r="28">
      <c t="s" s="4" r="A28">
        <v>393</v>
      </c>
    </row>
    <row spans="1:7" r="29">
      <c t="s" s="3" r="A29">
        <v>375</v>
      </c>
    </row>
    <row spans="1:7" r="30">
      <c t="s" s="4" r="A30">
        <v>394</v>
      </c>
      <c t="s" s="4" r="E30">
        <v>395</v>
      </c>
      <c t="s" s="4" r="F30">
        <v>333</v>
      </c>
    </row>
    <row spans="1:7" r="31">
      <c t="s" s="4" r="A31">
        <v>396</v>
      </c>
      <c t="n" s="7" r="E31">
        <v>674320</v>
      </c>
      <c t="n" s="7" r="F31">
        <v>523250</v>
      </c>
    </row>
    <row spans="1:7" r="32">
      <c t="s" s="4" r="A32">
        <v>397</v>
      </c>
    </row>
    <row spans="1:7" r="33">
      <c t="s" s="3" r="A33">
        <v>375</v>
      </c>
    </row>
    <row spans="1:7" r="34">
      <c t="s" s="4" r="A34">
        <v>394</v>
      </c>
      <c t="s" s="4" r="E34">
        <v>398</v>
      </c>
      <c t="s" s="4" r="F34">
        <v>398</v>
      </c>
    </row>
    <row spans="1:7" r="35">
      <c t="s" s="4" r="A35">
        <v>396</v>
      </c>
      <c t="n" s="7" r="E35">
        <v>216222</v>
      </c>
      <c t="n" s="7" r="F35">
        <v>144834</v>
      </c>
    </row>
    <row spans="1:7" r="36">
      <c t="s" s="4" r="A36">
        <v>399</v>
      </c>
    </row>
    <row spans="1:7" r="37">
      <c t="s" s="3" r="A37">
        <v>375</v>
      </c>
    </row>
    <row spans="1:7" r="38">
      <c t="s" s="4" r="A38">
        <v>59</v>
      </c>
      <c t="n" s="6" r="E38">
        <v>2017301</v>
      </c>
    </row>
    <row spans="1:7" r="39">
      <c t="s" s="4" r="A39">
        <v>256</v>
      </c>
    </row>
    <row spans="1:7" r="40">
      <c t="s" s="3" r="A40">
        <v>375</v>
      </c>
    </row>
    <row spans="1:7" r="41">
      <c t="s" s="4" r="A41">
        <v>384</v>
      </c>
      <c t="n" s="7" r="E41">
        <v>450000</v>
      </c>
    </row>
    <row spans="1:7" r="42">
      <c t="s" s="4" r="A42">
        <v>392</v>
      </c>
      <c t="n" s="6" r="E42">
        <v>1650000</v>
      </c>
    </row>
    <row spans="1:7" r="43">
      <c t="s" s="4" r="A43">
        <v>385</v>
      </c>
      <c t="n" s="7" r="D43">
        <v>3150000</v>
      </c>
    </row>
    <row spans="1:7" r="44">
      <c t="s" s="4" r="A44">
        <v>330</v>
      </c>
    </row>
    <row spans="1:7" r="45">
      <c t="s" s="3" r="A45">
        <v>375</v>
      </c>
    </row>
    <row spans="1:7" r="46">
      <c t="s" s="4" r="A46">
        <v>394</v>
      </c>
      <c t="s" s="4" r="E46">
        <v>332</v>
      </c>
      <c t="s" s="4" r="F46">
        <v>333</v>
      </c>
    </row>
    <row spans="1:7" r="47">
      <c t="s" s="4" r="A47">
        <v>396</v>
      </c>
      <c t="n" s="7" r="E47">
        <v>890542</v>
      </c>
      <c t="n" s="7" r="F47">
        <v>668084</v>
      </c>
    </row>
    <row spans="1:7" r="48">
      <c t="s" s="4" r="A48">
        <v>334</v>
      </c>
    </row>
    <row spans="1:7" r="49">
      <c t="s" s="3" r="A49">
        <v>375</v>
      </c>
    </row>
    <row spans="1:7" r="50">
      <c t="s" s="4" r="A50">
        <v>394</v>
      </c>
      <c t="s" s="4" r="E50">
        <v>335</v>
      </c>
      <c t="s" s="4" r="F50">
        <v>336</v>
      </c>
    </row>
    <row spans="1:7" r="51">
      <c t="s" s="4" r="A51">
        <v>33</v>
      </c>
      <c t="n" s="7" r="E51">
        <v>103630</v>
      </c>
      <c t="n" s="7" r="G51">
        <v>66650</v>
      </c>
    </row>
    <row spans="1:7" r="52">
      <c t="s" s="4" r="A52">
        <v>396</v>
      </c>
      <c t="n" s="6" r="E52">
        <v>91000</v>
      </c>
      <c t="n" s="7" r="F52">
        <v>75000</v>
      </c>
    </row>
    <row spans="1:7" r="53">
      <c t="s" s="4" r="A53">
        <v>378</v>
      </c>
      <c t="n" s="6" r="E53">
        <v>56331</v>
      </c>
      <c t="n" s="6" r="F53">
        <v>0</v>
      </c>
    </row>
    <row spans="1:7" r="54">
      <c t="s" s="4" r="A54">
        <v>381</v>
      </c>
      <c t="n" s="7" r="E54">
        <v>17000</v>
      </c>
      <c t="n" s="7" r="F5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70"/>
    <col customWidth="1" max="2" min="2" width="27"/>
    <col customWidth="1" max="3" min="3" width="37"/>
    <col customWidth="1" max="4" min="4" width="27"/>
    <col customWidth="1" max="5" min="5" width="49"/>
    <col customWidth="1" max="6" min="6" width="14"/>
    <col customWidth="1" max="7" min="7" width="20"/>
    <col customWidth="1" max="8" min="8" width="20"/>
    <col customWidth="1" max="9" min="9" width="30"/>
  </cols>
  <sheetData>
    <row spans="1:9" r="1">
      <c t="s" s="1" r="A1">
        <v>400</v>
      </c>
      <c t="s" s="2" r="B1">
        <v>401</v>
      </c>
      <c t="s" s="2" r="C1">
        <v>402</v>
      </c>
      <c t="s" s="2" r="D1">
        <v>403</v>
      </c>
      <c t="s" s="2" r="E1">
        <v>404</v>
      </c>
      <c t="s" s="2" r="F1">
        <v>405</v>
      </c>
      <c t="s" s="2" r="G1">
        <v>406</v>
      </c>
      <c t="s" s="2" r="H1">
        <v>407</v>
      </c>
      <c t="s" s="2" r="I1">
        <v>408</v>
      </c>
    </row>
    <row spans="1:9" r="2">
      <c t="s" s="3" r="A2">
        <v>409</v>
      </c>
    </row>
    <row spans="1:9" r="3">
      <c t="s" s="4" r="A3">
        <v>410</v>
      </c>
      <c t="n" s="6" r="C3">
        <v>200000</v>
      </c>
      <c t="n" s="6" r="D3">
        <v>100000</v>
      </c>
    </row>
    <row spans="1:9" r="4">
      <c t="s" s="4" r="A4">
        <v>411</v>
      </c>
      <c t="n" s="7" r="C4">
        <v>40000</v>
      </c>
      <c t="n" s="7" r="D4">
        <v>6100</v>
      </c>
      <c t="n" s="7" r="E4">
        <v>61200</v>
      </c>
    </row>
    <row spans="1:9" r="5">
      <c t="s" s="4" r="A5">
        <v>412</v>
      </c>
      <c t="n" s="6" r="D5">
        <v>3500</v>
      </c>
    </row>
    <row spans="1:9" r="6">
      <c t="s" s="4" r="A6">
        <v>413</v>
      </c>
      <c t="n" s="6" r="D6">
        <v>2500</v>
      </c>
    </row>
    <row spans="1:9" r="7">
      <c t="s" s="4" r="A7">
        <v>414</v>
      </c>
      <c t="n" s="9" r="C7">
        <v>0.2</v>
      </c>
      <c t="n" s="9" r="E7">
        <v>0.2</v>
      </c>
    </row>
    <row spans="1:9" r="8">
      <c t="s" s="4" r="A8">
        <v>415</v>
      </c>
      <c t="n" s="7" r="D8">
        <v>100</v>
      </c>
    </row>
    <row spans="1:9" r="9">
      <c t="s" s="4" r="A9">
        <v>416</v>
      </c>
      <c t="s" s="4" r="E9">
        <v>42</v>
      </c>
      <c t="s" s="4" r="I9">
        <v>42</v>
      </c>
    </row>
    <row spans="1:9" r="10">
      <c t="s" s="4" r="A10">
        <v>383</v>
      </c>
      <c t="n" s="6" r="E10">
        <v>592829</v>
      </c>
    </row>
    <row spans="1:9" r="11">
      <c t="s" s="4" r="A11">
        <v>417</v>
      </c>
      <c t="n" s="7" r="E11">
        <v>20000</v>
      </c>
    </row>
    <row spans="1:9" r="12">
      <c t="s" s="4" r="A12">
        <v>418</v>
      </c>
      <c t="n" s="6" r="E12">
        <v>2</v>
      </c>
    </row>
    <row spans="1:9" r="13">
      <c t="s" s="4" r="A13">
        <v>78</v>
      </c>
      <c t="n" s="6" r="E13">
        <v>10000000</v>
      </c>
      <c t="n" s="6" r="I13">
        <v>10000000</v>
      </c>
    </row>
    <row spans="1:9" r="14">
      <c t="s" s="4" r="A14">
        <v>79</v>
      </c>
      <c t="n" s="6" r="E14">
        <v>1</v>
      </c>
      <c t="n" s="6" r="I14">
        <v>0</v>
      </c>
    </row>
    <row spans="1:9" r="15">
      <c t="s" s="4" r="A15">
        <v>419</v>
      </c>
    </row>
    <row spans="1:9" r="16">
      <c t="s" s="3" r="A16">
        <v>409</v>
      </c>
    </row>
    <row spans="1:9" r="17">
      <c t="s" s="4" r="A17">
        <v>78</v>
      </c>
      <c t="n" s="6" r="H17">
        <v>10000000</v>
      </c>
    </row>
    <row spans="1:9" r="18">
      <c t="s" s="4" r="A18">
        <v>420</v>
      </c>
    </row>
    <row spans="1:9" r="19">
      <c t="s" s="3" r="A19">
        <v>409</v>
      </c>
    </row>
    <row spans="1:9" r="20">
      <c t="s" s="4" r="A20">
        <v>79</v>
      </c>
      <c t="n" s="6" r="G20">
        <v>1</v>
      </c>
    </row>
    <row spans="1:9" r="21">
      <c t="s" s="4" r="A21">
        <v>421</v>
      </c>
    </row>
    <row spans="1:9" r="22">
      <c t="s" s="3" r="A22">
        <v>409</v>
      </c>
    </row>
    <row spans="1:9" r="23">
      <c t="s" s="4" r="A23">
        <v>416</v>
      </c>
      <c t="n" s="9" r="E23">
        <v>0.5</v>
      </c>
    </row>
    <row spans="1:9" r="24">
      <c t="s" s="4" r="A24">
        <v>392</v>
      </c>
      <c t="n" s="6" r="E24">
        <v>40000</v>
      </c>
    </row>
    <row spans="1:9" r="25">
      <c t="s" s="4" r="A25">
        <v>417</v>
      </c>
      <c t="n" s="7" r="E25">
        <v>20000</v>
      </c>
    </row>
    <row spans="1:9" r="26">
      <c t="s" s="4" r="A26">
        <v>422</v>
      </c>
      <c t="n" s="7" r="E26">
        <v>20000</v>
      </c>
    </row>
    <row spans="1:9" r="27">
      <c t="s" s="4" r="A27">
        <v>391</v>
      </c>
    </row>
    <row spans="1:9" r="28">
      <c t="s" s="3" r="A28">
        <v>409</v>
      </c>
    </row>
    <row spans="1:9" r="29">
      <c t="s" s="4" r="A29">
        <v>392</v>
      </c>
      <c t="n" s="6" r="B29">
        <v>2750000</v>
      </c>
      <c t="n" s="6" r="E29">
        <v>1500000</v>
      </c>
    </row>
    <row spans="1:9" r="30">
      <c t="s" s="4" r="A30">
        <v>417</v>
      </c>
      <c t="n" s="7" r="B30">
        <v>250000</v>
      </c>
      <c t="n" s="7" r="E30">
        <v>250000</v>
      </c>
    </row>
    <row spans="1:9" r="31">
      <c t="s" s="4" r="A31">
        <v>256</v>
      </c>
    </row>
    <row spans="1:9" r="32">
      <c t="s" s="3" r="A32">
        <v>409</v>
      </c>
    </row>
    <row spans="1:9" r="33">
      <c t="s" s="4" r="A33">
        <v>392</v>
      </c>
      <c t="n" s="6" r="E33">
        <v>1650000</v>
      </c>
    </row>
    <row spans="1:9" r="34">
      <c t="s" s="4" r="A34">
        <v>417</v>
      </c>
      <c t="n" s="7" r="E34">
        <v>450000</v>
      </c>
    </row>
    <row spans="1:9" r="35">
      <c t="s" s="4" r="A35">
        <v>423</v>
      </c>
    </row>
    <row spans="1:9" r="36">
      <c t="s" s="3" r="A36">
        <v>409</v>
      </c>
    </row>
    <row spans="1:9" r="37">
      <c t="s" s="4" r="A37">
        <v>410</v>
      </c>
      <c t="n" s="6" r="E37">
        <v>75000</v>
      </c>
    </row>
    <row spans="1:9" r="38">
      <c t="s" s="4" r="A38">
        <v>411</v>
      </c>
      <c t="n" s="7" r="E38">
        <v>15000</v>
      </c>
    </row>
    <row spans="1:9" r="39">
      <c t="s" s="4" r="A39">
        <v>414</v>
      </c>
      <c t="n" s="9" r="E39">
        <v>0.2</v>
      </c>
    </row>
    <row spans="1:9" r="40">
      <c t="s" s="4" r="A40">
        <v>424</v>
      </c>
    </row>
    <row spans="1:9" r="41">
      <c t="s" s="3" r="A41">
        <v>409</v>
      </c>
    </row>
    <row spans="1:9" r="42">
      <c t="s" s="4" r="A42">
        <v>383</v>
      </c>
      <c t="n" s="6" r="E42">
        <v>3150000</v>
      </c>
    </row>
    <row spans="1:9" r="43">
      <c t="s" s="4" r="A43">
        <v>425</v>
      </c>
      <c t="n" s="7" r="E43">
        <v>1</v>
      </c>
    </row>
    <row spans="1:9" r="44">
      <c t="s" s="4" r="A44">
        <v>426</v>
      </c>
    </row>
    <row spans="1:9" r="45">
      <c t="s" s="3" r="A45">
        <v>409</v>
      </c>
    </row>
    <row spans="1:9" r="46">
      <c t="s" s="4" r="A46">
        <v>427</v>
      </c>
      <c t="s" s="4" r="B46">
        <v>428</v>
      </c>
    </row>
    <row spans="1:9" r="47">
      <c t="s" s="4" r="A47">
        <v>429</v>
      </c>
    </row>
    <row spans="1:9" r="48">
      <c t="s" s="3" r="A48">
        <v>409</v>
      </c>
    </row>
    <row spans="1:9" r="49">
      <c t="s" s="4" r="A49">
        <v>427</v>
      </c>
      <c t="s" s="4" r="F49">
        <v>428</v>
      </c>
    </row>
    <row spans="1:9" r="50">
      <c t="s" s="4" r="A50">
        <v>430</v>
      </c>
    </row>
    <row spans="1:9" r="51">
      <c t="s" s="3" r="A51">
        <v>409</v>
      </c>
    </row>
    <row spans="1:9" r="52">
      <c t="s" s="4" r="A52">
        <v>410</v>
      </c>
      <c t="n" s="6" r="E52">
        <v>100000</v>
      </c>
    </row>
    <row spans="1:9" r="53">
      <c t="s" s="4" r="A53">
        <v>411</v>
      </c>
      <c t="n" s="7" r="E53">
        <v>3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405</v>
      </c>
      <c t="s" s="2" r="C1">
        <v>290</v>
      </c>
    </row>
    <row spans="1:3" r="2">
      <c t="s" s="4" r="A2">
        <v>256</v>
      </c>
    </row>
    <row spans="1:3" r="3">
      <c t="s" s="3" r="A3">
        <v>257</v>
      </c>
    </row>
    <row spans="1:3" r="4">
      <c t="s" s="4" r="A4">
        <v>432</v>
      </c>
      <c t="s" s="4" r="B4">
        <v>42</v>
      </c>
    </row>
    <row spans="1:3" r="5">
      <c t="s" s="4" r="A5">
        <v>433</v>
      </c>
      <c t="n" s="7" r="B5">
        <v>450000</v>
      </c>
    </row>
    <row spans="1:3" r="6">
      <c t="s" s="4" r="A6">
        <v>434</v>
      </c>
      <c t="n" s="6" r="B6">
        <v>2400000</v>
      </c>
    </row>
    <row spans="1:3" r="7">
      <c t="s" s="4" r="A7">
        <v>435</v>
      </c>
      <c t="n" s="7" r="B7">
        <v>2750000</v>
      </c>
    </row>
    <row spans="1:3" r="8">
      <c t="s" s="4" r="A8">
        <v>436</v>
      </c>
      <c t="n" s="7" r="B8">
        <v>3150000</v>
      </c>
    </row>
    <row spans="1:3" r="9">
      <c t="s" s="4" r="A9">
        <v>437</v>
      </c>
    </row>
    <row spans="1:3" r="10">
      <c t="s" s="3" r="A10">
        <v>257</v>
      </c>
    </row>
    <row spans="1:3" r="11">
      <c t="s" s="4" r="A11">
        <v>432</v>
      </c>
      <c t="s" s="4" r="B11">
        <v>42</v>
      </c>
    </row>
    <row spans="1:3" r="12">
      <c t="s" s="4" r="A12">
        <v>433</v>
      </c>
      <c t="s" s="4" r="B12">
        <v>42</v>
      </c>
    </row>
    <row spans="1:3" r="13">
      <c t="s" s="4" r="A13">
        <v>434</v>
      </c>
      <c t="n" s="6" r="B13">
        <v>1650000</v>
      </c>
    </row>
    <row spans="1:3" r="14">
      <c t="s" s="4" r="A14">
        <v>435</v>
      </c>
      <c t="n" s="7" r="B14">
        <v>1650000</v>
      </c>
    </row>
    <row spans="1:3" r="15">
      <c t="s" s="4" r="A15">
        <v>436</v>
      </c>
      <c t="n" s="7" r="B15">
        <v>1650000</v>
      </c>
    </row>
    <row spans="1:3" r="16">
      <c t="s" s="4" r="A16">
        <v>438</v>
      </c>
    </row>
    <row spans="1:3" r="17">
      <c t="s" s="3" r="A17">
        <v>257</v>
      </c>
    </row>
    <row spans="1:3" r="18">
      <c t="s" s="4" r="A18">
        <v>432</v>
      </c>
      <c t="s" s="4" r="B18">
        <v>42</v>
      </c>
    </row>
    <row spans="1:3" r="19">
      <c t="s" s="4" r="A19">
        <v>433</v>
      </c>
      <c t="n" s="7" r="B19">
        <v>450000</v>
      </c>
    </row>
    <row spans="1:3" r="20">
      <c t="s" s="4" r="A20">
        <v>434</v>
      </c>
      <c t="n" s="6" r="B20">
        <v>750000</v>
      </c>
    </row>
    <row spans="1:3" r="21">
      <c t="s" s="4" r="A21">
        <v>435</v>
      </c>
      <c t="n" s="7" r="B21">
        <v>1250000</v>
      </c>
    </row>
    <row spans="1:3" r="22">
      <c t="s" s="4" r="A22">
        <v>436</v>
      </c>
      <c t="n" s="7" r="B22">
        <v>1500000</v>
      </c>
    </row>
    <row spans="1:3" r="23">
      <c t="s" s="4" r="A23">
        <v>262</v>
      </c>
    </row>
    <row spans="1:3" r="24">
      <c t="s" s="3" r="A24">
        <v>257</v>
      </c>
    </row>
    <row spans="1:3" r="25">
      <c t="s" s="4" r="A25">
        <v>432</v>
      </c>
      <c t="s" s="4" r="C25">
        <v>42</v>
      </c>
    </row>
    <row spans="1:3" r="26">
      <c t="s" s="4" r="A26">
        <v>439</v>
      </c>
      <c t="n" s="7" r="C26">
        <v>250000</v>
      </c>
    </row>
    <row spans="1:3" r="27">
      <c t="s" s="4" r="A27">
        <v>434</v>
      </c>
      <c t="n" s="6" r="C27">
        <v>2750000</v>
      </c>
    </row>
    <row spans="1:3" r="28">
      <c t="s" s="4" r="A28">
        <v>435</v>
      </c>
      <c t="n" s="7" r="C28">
        <v>2750000</v>
      </c>
    </row>
    <row spans="1:3" r="29">
      <c t="s" s="4" r="A29">
        <v>436</v>
      </c>
      <c t="n" s="7" r="C29">
        <v>3000000</v>
      </c>
    </row>
    <row spans="1:3" r="30">
      <c t="s" s="4" r="A30">
        <v>440</v>
      </c>
    </row>
    <row spans="1:3" r="31">
      <c t="s" s="3" r="A31">
        <v>257</v>
      </c>
    </row>
    <row spans="1:3" r="32">
      <c t="s" s="4" r="A32">
        <v>432</v>
      </c>
      <c t="s" s="4" r="C32">
        <v>42</v>
      </c>
    </row>
    <row spans="1:3" r="33">
      <c t="s" s="4" r="A33">
        <v>439</v>
      </c>
      <c t="s" s="4" r="C33">
        <v>42</v>
      </c>
    </row>
    <row spans="1:3" r="34">
      <c t="s" s="4" r="A34">
        <v>434</v>
      </c>
      <c t="n" s="6" r="C34">
        <v>1500000</v>
      </c>
    </row>
    <row spans="1:3" r="35">
      <c t="s" s="4" r="A35">
        <v>435</v>
      </c>
      <c t="n" s="7" r="C35">
        <v>1500000</v>
      </c>
    </row>
    <row spans="1:3" r="36">
      <c t="s" s="4" r="A36">
        <v>436</v>
      </c>
      <c t="n" s="7" r="C36">
        <v>1500000</v>
      </c>
    </row>
    <row spans="1:3" r="37">
      <c t="s" s="4" r="A37">
        <v>441</v>
      </c>
    </row>
    <row spans="1:3" r="38">
      <c t="s" s="3" r="A38">
        <v>257</v>
      </c>
    </row>
    <row spans="1:3" r="39">
      <c t="s" s="4" r="A39">
        <v>432</v>
      </c>
      <c t="s" s="4" r="C39">
        <v>42</v>
      </c>
    </row>
    <row spans="1:3" r="40">
      <c t="s" s="4" r="A40">
        <v>439</v>
      </c>
      <c t="n" s="7" r="C40">
        <v>250000</v>
      </c>
    </row>
    <row spans="1:3" r="41">
      <c t="s" s="4" r="A41">
        <v>434</v>
      </c>
      <c t="n" s="6" r="C41">
        <v>1250000</v>
      </c>
    </row>
    <row spans="1:3" r="42">
      <c t="s" s="4" r="A42">
        <v>435</v>
      </c>
      <c t="n" s="7" r="C42">
        <v>1250000</v>
      </c>
    </row>
    <row spans="1:3" r="43">
      <c t="s" s="4" r="A43">
        <v>436</v>
      </c>
      <c t="n" s="7" r="C43">
        <v>1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42</v>
      </c>
      <c t="s" s="2" r="B1">
        <v>289</v>
      </c>
      <c t="s" s="2" r="C1">
        <v>290</v>
      </c>
    </row>
    <row spans="1:3" r="2">
      <c t="s" s="4" r="A2">
        <v>256</v>
      </c>
    </row>
    <row spans="1:3" r="3">
      <c t="s" s="3" r="A3">
        <v>443</v>
      </c>
    </row>
    <row spans="1:3" r="4">
      <c t="s" s="4" r="A4">
        <v>432</v>
      </c>
      <c t="n" s="7" r="B4">
        <v>24912</v>
      </c>
    </row>
    <row spans="1:3" r="5">
      <c t="s" s="4" r="A5">
        <v>444</v>
      </c>
      <c t="n" s="6" r="B5">
        <v>238753</v>
      </c>
    </row>
    <row spans="1:3" r="6">
      <c t="s" s="4" r="A6">
        <v>36</v>
      </c>
      <c t="n" s="6" r="B6">
        <v>263665</v>
      </c>
    </row>
    <row spans="1:3" r="7">
      <c t="s" s="3" r="A7">
        <v>445</v>
      </c>
    </row>
    <row spans="1:3" r="8">
      <c t="s" s="4" r="A8">
        <v>446</v>
      </c>
      <c t="n" s="6" r="B8">
        <v>417350</v>
      </c>
    </row>
    <row spans="1:3" r="9">
      <c t="s" s="4" r="A9">
        <v>447</v>
      </c>
      <c t="n" s="6" r="B9">
        <v>782000</v>
      </c>
    </row>
    <row spans="1:3" r="10">
      <c t="s" s="4" r="A10">
        <v>448</v>
      </c>
      <c t="n" s="6" r="B10">
        <v>1199350</v>
      </c>
    </row>
    <row spans="1:3" r="11">
      <c t="s" s="3" r="A11">
        <v>449</v>
      </c>
    </row>
    <row spans="1:3" r="12">
      <c t="s" s="4" r="A12">
        <v>450</v>
      </c>
      <c t="n" s="6" r="B12">
        <v>683626</v>
      </c>
    </row>
    <row spans="1:3" r="13">
      <c t="s" s="4" r="A13">
        <v>41</v>
      </c>
      <c t="n" s="6" r="B13">
        <v>941010</v>
      </c>
    </row>
    <row spans="1:3" r="14">
      <c t="s" s="4" r="A14">
        <v>451</v>
      </c>
      <c t="n" s="6" r="B14">
        <v>1624636</v>
      </c>
    </row>
    <row spans="1:3" r="15">
      <c t="s" s="4" r="A15">
        <v>46</v>
      </c>
      <c t="n" s="6" r="B15">
        <v>3087651</v>
      </c>
    </row>
    <row spans="1:3" r="16">
      <c t="s" s="3" r="A16">
        <v>452</v>
      </c>
    </row>
    <row spans="1:3" r="17">
      <c t="s" s="4" r="A17">
        <v>453</v>
      </c>
      <c t="n" s="6" r="B17">
        <v>-111651</v>
      </c>
    </row>
    <row spans="1:3" r="18">
      <c t="s" s="4" r="A18">
        <v>454</v>
      </c>
      <c t="n" s="6" r="B18">
        <v>-26000</v>
      </c>
    </row>
    <row spans="1:3" r="19">
      <c t="s" s="4" r="A19">
        <v>54</v>
      </c>
      <c t="n" s="6" r="B19">
        <v>-137651</v>
      </c>
    </row>
    <row spans="1:3" r="20">
      <c t="s" s="4" r="A20">
        <v>455</v>
      </c>
      <c t="n" s="7" r="B20">
        <v>2950000</v>
      </c>
    </row>
    <row spans="1:3" r="21">
      <c t="s" s="4" r="A21">
        <v>262</v>
      </c>
    </row>
    <row spans="1:3" r="22">
      <c t="s" s="3" r="A22">
        <v>443</v>
      </c>
    </row>
    <row spans="1:3" r="23">
      <c t="s" s="4" r="A23">
        <v>432</v>
      </c>
      <c t="n" s="7" r="C23">
        <v>29625</v>
      </c>
    </row>
    <row spans="1:3" r="24">
      <c t="s" s="4" r="A24">
        <v>444</v>
      </c>
      <c t="n" s="6" r="C24">
        <v>32706</v>
      </c>
    </row>
    <row spans="1:3" r="25">
      <c t="s" s="4" r="A25">
        <v>137</v>
      </c>
      <c t="n" s="6" r="C25">
        <v>54598</v>
      </c>
    </row>
    <row spans="1:3" r="26">
      <c t="s" s="4" r="A26">
        <v>35</v>
      </c>
      <c t="n" s="6" r="C26">
        <v>30097</v>
      </c>
    </row>
    <row spans="1:3" r="27">
      <c t="s" s="4" r="A27">
        <v>36</v>
      </c>
      <c t="n" s="6" r="C27">
        <v>162882</v>
      </c>
    </row>
    <row spans="1:3" r="28">
      <c t="s" s="3" r="A28">
        <v>445</v>
      </c>
    </row>
    <row spans="1:3" r="29">
      <c t="s" s="4" r="A29">
        <v>446</v>
      </c>
      <c t="n" s="6" r="C29">
        <v>1116682</v>
      </c>
    </row>
    <row spans="1:3" r="30">
      <c t="s" s="4" r="A30">
        <v>456</v>
      </c>
      <c t="n" s="6" r="C30">
        <v>756800</v>
      </c>
    </row>
    <row spans="1:3" r="31">
      <c t="s" s="4" r="A31">
        <v>457</v>
      </c>
      <c t="n" s="6" r="C31">
        <v>493225</v>
      </c>
    </row>
    <row spans="1:3" r="32">
      <c t="s" s="4" r="A32">
        <v>458</v>
      </c>
      <c t="n" s="6" r="C32">
        <v>225000</v>
      </c>
    </row>
    <row spans="1:3" r="33">
      <c t="s" s="4" r="A33">
        <v>447</v>
      </c>
      <c t="n" s="6" r="C33">
        <v>160400</v>
      </c>
    </row>
    <row spans="1:3" r="34">
      <c t="s" s="4" r="A34">
        <v>459</v>
      </c>
      <c t="n" s="6" r="C34">
        <v>17154</v>
      </c>
    </row>
    <row spans="1:3" r="35">
      <c t="s" s="4" r="A35">
        <v>460</v>
      </c>
      <c t="n" s="6" r="C35">
        <v>2069</v>
      </c>
    </row>
    <row spans="1:3" r="36">
      <c t="s" s="4" r="A36">
        <v>448</v>
      </c>
      <c t="n" s="6" r="C36">
        <v>2771330</v>
      </c>
    </row>
    <row spans="1:3" r="37">
      <c t="s" s="3" r="A37">
        <v>449</v>
      </c>
    </row>
    <row spans="1:3" r="38">
      <c t="s" s="4" r="A38">
        <v>450</v>
      </c>
      <c t="n" s="6" r="C38">
        <v>639433</v>
      </c>
    </row>
    <row spans="1:3" r="39">
      <c t="s" s="4" r="A39">
        <v>461</v>
      </c>
      <c t="n" s="6" r="C39">
        <v>50000</v>
      </c>
    </row>
    <row spans="1:3" r="40">
      <c t="s" s="4" r="A40">
        <v>41</v>
      </c>
      <c t="n" s="6" r="C40">
        <v>1238173</v>
      </c>
    </row>
    <row spans="1:3" r="41">
      <c t="s" s="4" r="A41">
        <v>451</v>
      </c>
      <c t="n" s="6" r="C41">
        <v>1927607</v>
      </c>
    </row>
    <row spans="1:3" r="42">
      <c t="s" s="4" r="A42">
        <v>46</v>
      </c>
      <c t="n" s="6" r="C42">
        <v>4861819</v>
      </c>
    </row>
    <row spans="1:3" r="43">
      <c t="s" s="3" r="A43">
        <v>452</v>
      </c>
    </row>
    <row spans="1:3" r="44">
      <c t="s" s="4" r="A44">
        <v>453</v>
      </c>
      <c t="n" s="6" r="C44">
        <v>-64179</v>
      </c>
    </row>
    <row spans="1:3" r="45">
      <c t="s" s="4" r="A45">
        <v>454</v>
      </c>
      <c t="n" s="6" r="C45">
        <v>-30000</v>
      </c>
    </row>
    <row spans="1:3" r="46">
      <c t="s" s="4" r="A46">
        <v>54</v>
      </c>
      <c t="n" s="6" r="C46">
        <v>-94179</v>
      </c>
    </row>
    <row spans="1:3" r="47">
      <c t="s" s="4" r="A47">
        <v>462</v>
      </c>
      <c t="n" s="6" r="C47">
        <v>-1512754</v>
      </c>
    </row>
    <row spans="1:3" r="48">
      <c t="s" s="4" r="A48">
        <v>463</v>
      </c>
      <c t="n" s="6" r="C48">
        <v>-254886</v>
      </c>
    </row>
    <row spans="1:3" r="49">
      <c t="s" s="4" r="A49">
        <v>61</v>
      </c>
      <c t="n" s="6" r="C49">
        <v>1861819</v>
      </c>
    </row>
    <row spans="1:3" r="50">
      <c t="s" s="4" r="A50">
        <v>455</v>
      </c>
      <c t="n" s="7" r="C50">
        <v>3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3"/>
    <col customWidth="1" max="2" min="2" width="21"/>
    <col customWidth="1" max="3" min="3" width="27"/>
    <col customWidth="1" max="4" min="4" width="22"/>
    <col customWidth="1" max="5" min="5" width="21"/>
    <col customWidth="1" max="6" min="6" width="80"/>
    <col customWidth="1" max="7" min="7" width="14"/>
    <col customWidth="1" max="8" min="8" width="24"/>
  </cols>
  <sheetData>
    <row spans="1:8" r="1">
      <c t="s" s="1" r="A1">
        <v>464</v>
      </c>
      <c t="s" s="2" r="B1">
        <v>465</v>
      </c>
      <c t="s" s="2" r="C1">
        <v>401</v>
      </c>
      <c t="s" s="2" r="D1">
        <v>466</v>
      </c>
      <c t="s" s="2" r="E1">
        <v>467</v>
      </c>
      <c t="s" s="2" r="F1">
        <v>468</v>
      </c>
      <c t="s" s="2" r="G1">
        <v>405</v>
      </c>
      <c t="s" s="2" r="H1">
        <v>469</v>
      </c>
    </row>
    <row spans="1:8" r="2">
      <c t="s" s="3" r="A2">
        <v>470</v>
      </c>
    </row>
    <row spans="1:8" r="3">
      <c t="s" s="4" r="A3">
        <v>471</v>
      </c>
      <c t="n" s="7" r="D3">
        <v>2500000</v>
      </c>
    </row>
    <row spans="1:8" r="4">
      <c t="s" s="4" r="A4">
        <v>472</v>
      </c>
      <c t="n" s="6" r="D4">
        <v>80</v>
      </c>
    </row>
    <row spans="1:8" r="5">
      <c t="s" s="4" r="A5">
        <v>473</v>
      </c>
      <c t="n" s="7" r="D5">
        <v>25000</v>
      </c>
    </row>
    <row spans="1:8" r="6">
      <c t="s" s="4" r="A6">
        <v>474</v>
      </c>
      <c t="s" s="4" r="D6">
        <v>281</v>
      </c>
    </row>
    <row spans="1:8" r="7">
      <c t="s" s="4" r="A7">
        <v>475</v>
      </c>
      <c t="n" s="7" r="F7">
        <v>300000</v>
      </c>
    </row>
    <row spans="1:8" r="8">
      <c t="s" s="4" r="A8">
        <v>476</v>
      </c>
      <c t="s" s="4" r="F8">
        <v>477</v>
      </c>
    </row>
    <row spans="1:8" r="9">
      <c t="s" s="4" r="A9">
        <v>384</v>
      </c>
      <c t="n" s="7" r="F9">
        <v>20000</v>
      </c>
    </row>
    <row spans="1:8" r="10">
      <c t="s" s="4" r="A10">
        <v>385</v>
      </c>
      <c t="n" s="7" r="F10">
        <v>5150000</v>
      </c>
    </row>
    <row spans="1:8" r="11">
      <c t="s" s="4" r="A11">
        <v>478</v>
      </c>
      <c t="n" s="9" r="F11">
        <v>0.2</v>
      </c>
      <c t="n" s="9" r="H11">
        <v>0.2</v>
      </c>
    </row>
    <row spans="1:8" r="12">
      <c t="s" s="4" r="A12">
        <v>479</v>
      </c>
      <c t="s" s="4" r="F12">
        <v>480</v>
      </c>
    </row>
    <row spans="1:8" r="13">
      <c t="s" s="4" r="A13">
        <v>262</v>
      </c>
    </row>
    <row spans="1:8" r="14">
      <c t="s" s="3" r="A14">
        <v>470</v>
      </c>
    </row>
    <row spans="1:8" r="15">
      <c t="s" s="4" r="A15">
        <v>384</v>
      </c>
      <c t="n" s="7" r="C15">
        <v>250000</v>
      </c>
      <c t="n" s="7" r="F15">
        <v>250000</v>
      </c>
    </row>
    <row spans="1:8" r="16">
      <c t="s" s="4" r="A16">
        <v>481</v>
      </c>
      <c t="n" s="6" r="C16">
        <v>2750000</v>
      </c>
      <c t="n" s="6" r="F16">
        <v>1500000</v>
      </c>
    </row>
    <row spans="1:8" r="17">
      <c t="s" s="4" r="A17">
        <v>385</v>
      </c>
      <c t="n" s="7" r="B17">
        <v>450000</v>
      </c>
      <c t="n" s="7" r="C17">
        <v>3000000</v>
      </c>
    </row>
    <row spans="1:8" r="18">
      <c t="s" s="4" r="A18">
        <v>256</v>
      </c>
    </row>
    <row spans="1:8" r="19">
      <c t="s" s="3" r="A19">
        <v>470</v>
      </c>
    </row>
    <row spans="1:8" r="20">
      <c t="s" s="4" r="A20">
        <v>384</v>
      </c>
      <c t="n" s="7" r="F20">
        <v>450000</v>
      </c>
    </row>
    <row spans="1:8" r="21">
      <c t="s" s="4" r="A21">
        <v>481</v>
      </c>
      <c t="n" s="6" r="F21">
        <v>1650000</v>
      </c>
    </row>
    <row spans="1:8" r="22">
      <c t="s" s="4" r="A22">
        <v>385</v>
      </c>
      <c t="n" s="7" r="E22">
        <v>3150000</v>
      </c>
    </row>
    <row spans="1:8" r="23">
      <c t="s" s="4" r="A23">
        <v>482</v>
      </c>
    </row>
    <row spans="1:8" r="24">
      <c t="s" s="3" r="A24">
        <v>470</v>
      </c>
    </row>
    <row spans="1:8" r="25">
      <c t="s" s="4" r="A25">
        <v>475</v>
      </c>
      <c t="n" s="7" r="F25">
        <v>25000</v>
      </c>
    </row>
    <row spans="1:8" r="26">
      <c t="s" s="4" r="A26">
        <v>483</v>
      </c>
    </row>
    <row spans="1:8" r="27">
      <c t="s" s="3" r="A27">
        <v>470</v>
      </c>
    </row>
    <row spans="1:8" r="28">
      <c t="s" s="4" r="A28">
        <v>475</v>
      </c>
      <c t="n" s="6" r="F28">
        <v>25000</v>
      </c>
    </row>
    <row spans="1:8" r="29">
      <c t="s" s="4" r="A29">
        <v>484</v>
      </c>
    </row>
    <row spans="1:8" r="30">
      <c t="s" s="3" r="A30">
        <v>470</v>
      </c>
    </row>
    <row spans="1:8" r="31">
      <c t="s" s="4" r="A31">
        <v>475</v>
      </c>
      <c t="n" s="6" r="F31">
        <v>25000</v>
      </c>
    </row>
    <row spans="1:8" r="32">
      <c t="s" s="4" r="A32">
        <v>485</v>
      </c>
    </row>
    <row spans="1:8" r="33">
      <c t="s" s="3" r="A33">
        <v>470</v>
      </c>
    </row>
    <row spans="1:8" r="34">
      <c t="s" s="4" r="A34">
        <v>475</v>
      </c>
      <c t="n" s="6" r="F34">
        <v>25000</v>
      </c>
    </row>
    <row spans="1:8" r="35">
      <c t="s" s="4" r="A35">
        <v>486</v>
      </c>
    </row>
    <row spans="1:8" r="36">
      <c t="s" s="3" r="A36">
        <v>470</v>
      </c>
    </row>
    <row spans="1:8" r="37">
      <c t="s" s="4" r="A37">
        <v>475</v>
      </c>
      <c t="n" s="6" r="F37">
        <v>25000</v>
      </c>
    </row>
    <row spans="1:8" r="38">
      <c t="s" s="4" r="A38">
        <v>487</v>
      </c>
    </row>
    <row spans="1:8" r="39">
      <c t="s" s="3" r="A39">
        <v>470</v>
      </c>
    </row>
    <row spans="1:8" r="40">
      <c t="s" s="4" r="A40">
        <v>475</v>
      </c>
      <c t="n" s="6" r="F40">
        <v>25000</v>
      </c>
    </row>
    <row spans="1:8" r="41">
      <c t="s" s="4" r="A41">
        <v>488</v>
      </c>
    </row>
    <row spans="1:8" r="42">
      <c t="s" s="3" r="A42">
        <v>470</v>
      </c>
    </row>
    <row spans="1:8" r="43">
      <c t="s" s="4" r="A43">
        <v>427</v>
      </c>
      <c t="s" s="4" r="C43">
        <v>428</v>
      </c>
    </row>
    <row spans="1:8" r="44">
      <c t="s" s="4" r="A44">
        <v>429</v>
      </c>
    </row>
    <row spans="1:8" r="45">
      <c t="s" s="3" r="A45">
        <v>470</v>
      </c>
    </row>
    <row spans="1:8" r="46">
      <c t="s" s="4" r="A46">
        <v>427</v>
      </c>
      <c t="s" s="4" r="G46">
        <v>428</v>
      </c>
    </row>
    <row spans="1:8" r="47">
      <c t="s" s="4" r="A47">
        <v>489</v>
      </c>
    </row>
    <row spans="1:8" r="48">
      <c t="s" s="3" r="A48">
        <v>470</v>
      </c>
    </row>
    <row spans="1:8" r="49">
      <c t="s" s="4" r="A49">
        <v>427</v>
      </c>
      <c t="s" s="4" r="C49">
        <v>428</v>
      </c>
    </row>
    <row spans="1:8" r="50">
      <c t="s" s="4" r="A50">
        <v>490</v>
      </c>
    </row>
    <row spans="1:8" r="51">
      <c t="s" s="3" r="A51">
        <v>470</v>
      </c>
    </row>
    <row spans="1:8" r="52">
      <c t="s" s="4" r="A52">
        <v>427</v>
      </c>
      <c t="s" s="4" r="G52">
        <v>428</v>
      </c>
    </row>
    <row spans="1:8" r="53">
      <c t="s" s="4" r="A53">
        <v>491</v>
      </c>
    </row>
    <row spans="1:8" r="54">
      <c t="s" s="3" r="A54">
        <v>470</v>
      </c>
    </row>
    <row spans="1:8" r="55">
      <c t="s" s="4" r="A55">
        <v>384</v>
      </c>
      <c t="n" s="7" r="F55">
        <v>450000</v>
      </c>
    </row>
    <row spans="1:8" r="56">
      <c t="s" s="4" r="A56">
        <v>481</v>
      </c>
      <c t="n" s="6" r="F56">
        <v>450000</v>
      </c>
    </row>
    <row spans="1:8" r="57">
      <c t="s" s="4" r="A57">
        <v>478</v>
      </c>
      <c t="n" s="7" r="F57">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492</v>
      </c>
      <c t="s" s="2" r="B1">
        <v>1</v>
      </c>
    </row>
    <row spans="1:3" r="2">
      <c t="s" s="2" r="B2">
        <v>2</v>
      </c>
      <c t="s" s="2" r="C2">
        <v>30</v>
      </c>
    </row>
    <row spans="1:3" r="3">
      <c t="s" s="3" r="A3">
        <v>493</v>
      </c>
    </row>
    <row spans="1:3" r="4">
      <c t="s" s="4" r="A4">
        <v>494</v>
      </c>
      <c t="s" s="4" r="B4">
        <v>42</v>
      </c>
      <c t="n" s="7" r="C4">
        <v>29895</v>
      </c>
    </row>
    <row spans="1:3" r="5">
      <c t="s" s="4" r="A5">
        <v>495</v>
      </c>
      <c t="s" s="4" r="B5">
        <v>42</v>
      </c>
      <c t="n" s="6" r="C5">
        <v>2347</v>
      </c>
    </row>
    <row spans="1:3" r="6">
      <c t="s" s="4" r="A6">
        <v>496</v>
      </c>
      <c t="s" s="4" r="B6">
        <v>42</v>
      </c>
      <c t="n" s="6" r="C6">
        <v>32242</v>
      </c>
    </row>
    <row spans="1:3" r="7">
      <c t="s" s="3" r="A7">
        <v>497</v>
      </c>
    </row>
    <row spans="1:3" r="8">
      <c t="s" s="4" r="A8">
        <v>494</v>
      </c>
      <c t="n" s="7" r="B8">
        <v>-32150</v>
      </c>
      <c t="n" s="6" r="C8">
        <v>45163</v>
      </c>
    </row>
    <row spans="1:3" r="9">
      <c t="s" s="4" r="A9">
        <v>495</v>
      </c>
      <c t="s" s="4" r="B9">
        <v>42</v>
      </c>
      <c t="n" s="6" r="C9">
        <v>3546</v>
      </c>
    </row>
    <row spans="1:3" r="10">
      <c t="s" s="4" r="A10">
        <v>498</v>
      </c>
      <c t="n" s="7" r="B10">
        <v>-32150</v>
      </c>
      <c t="n" s="6" r="C10">
        <v>48709</v>
      </c>
    </row>
    <row spans="1:3" r="11">
      <c t="s" s="4" r="A11">
        <v>101</v>
      </c>
      <c t="n" s="7" r="B11">
        <v>-32150</v>
      </c>
      <c t="n" s="7" r="C11">
        <v>809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5"/>
    <col customWidth="1" max="2" min="2" width="16"/>
    <col customWidth="1" max="3" min="3" width="14"/>
  </cols>
  <sheetData>
    <row spans="1:3" r="1">
      <c t="s" s="1" r="A1">
        <v>499</v>
      </c>
      <c t="s" s="2" r="B1">
        <v>1</v>
      </c>
    </row>
    <row spans="1:3" r="2">
      <c t="s" s="2" r="B2">
        <v>2</v>
      </c>
      <c t="s" s="2" r="C2">
        <v>30</v>
      </c>
    </row>
    <row spans="1:3" r="3">
      <c t="s" s="3" r="A3">
        <v>196</v>
      </c>
    </row>
    <row spans="1:3" r="4">
      <c t="s" s="4" r="A4">
        <v>500</v>
      </c>
      <c t="s" s="4" r="B4">
        <v>501</v>
      </c>
      <c t="s" s="4" r="C4">
        <v>501</v>
      </c>
    </row>
    <row spans="1:3" r="5">
      <c t="s" s="4" r="A5">
        <v>502</v>
      </c>
      <c t="s" s="4" r="B5">
        <v>503</v>
      </c>
      <c t="s" s="4" r="C5">
        <v>503</v>
      </c>
    </row>
    <row spans="1:3" r="6">
      <c t="s" s="4" r="A6">
        <v>504</v>
      </c>
      <c t="s" s="4" r="B6">
        <v>505</v>
      </c>
      <c t="s" s="4" r="C6">
        <v>5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12"/>
    <col customWidth="1" max="3" min="3" width="23"/>
    <col customWidth="1" max="4" min="4" width="20"/>
    <col customWidth="1" max="5" min="5" width="27"/>
    <col customWidth="1" max="6" min="6" width="24"/>
    <col customWidth="1" max="7" min="7" width="20"/>
  </cols>
  <sheetData>
    <row spans="1:7" r="1">
      <c t="s" s="1" r="A1">
        <v>100</v>
      </c>
      <c t="s" s="2" r="B1">
        <v>101</v>
      </c>
      <c t="s" s="2" r="C1">
        <v>102</v>
      </c>
      <c t="s" s="2" r="D1">
        <v>103</v>
      </c>
      <c t="s" s="2" r="E1">
        <v>104</v>
      </c>
      <c t="s" s="2" r="F1">
        <v>105</v>
      </c>
      <c t="s" s="2" r="G1">
        <v>106</v>
      </c>
    </row>
    <row spans="1:7" r="2">
      <c t="s" s="4" r="A2">
        <v>107</v>
      </c>
      <c t="n" s="7" r="B2">
        <v>-260511</v>
      </c>
      <c t="s" s="4" r="C2">
        <v>42</v>
      </c>
      <c t="s" s="4" r="D2">
        <v>42</v>
      </c>
      <c t="n" s="7" r="E2">
        <v>9454</v>
      </c>
      <c t="s" s="4" r="F2">
        <v>42</v>
      </c>
      <c t="n" s="7" r="G2">
        <v>-269965</v>
      </c>
    </row>
    <row spans="1:7" r="3">
      <c t="s" s="4" r="A3">
        <v>108</v>
      </c>
      <c t="s" s="4" r="C3">
        <v>42</v>
      </c>
      <c t="n" s="6" r="D3">
        <v>47450000</v>
      </c>
    </row>
    <row spans="1:7" r="4">
      <c t="s" s="4" r="A4">
        <v>109</v>
      </c>
      <c t="s" s="4" r="B4">
        <v>42</v>
      </c>
      <c t="s" s="4" r="C4">
        <v>42</v>
      </c>
      <c t="s" s="4" r="D4">
        <v>42</v>
      </c>
      <c t="s" s="4" r="E4">
        <v>42</v>
      </c>
      <c t="s" s="4" r="F4">
        <v>42</v>
      </c>
      <c t="s" s="4" r="G4">
        <v>42</v>
      </c>
    </row>
    <row spans="1:7" r="5">
      <c t="s" s="4" r="A5">
        <v>110</v>
      </c>
      <c t="s" s="4" r="C5">
        <v>42</v>
      </c>
      <c t="n" s="6" r="D5">
        <v>52550000</v>
      </c>
    </row>
    <row spans="1:7" r="6">
      <c t="s" s="4" r="A6">
        <v>111</v>
      </c>
      <c t="s" s="4" r="C6">
        <v>42</v>
      </c>
      <c t="n" s="6" r="D6">
        <v>-40000000</v>
      </c>
    </row>
    <row spans="1:7" r="7">
      <c t="s" s="4" r="A7">
        <v>95</v>
      </c>
      <c t="n" s="7" r="B7">
        <v>157139</v>
      </c>
      <c t="s" s="4" r="C7">
        <v>42</v>
      </c>
      <c t="s" s="4" r="D7">
        <v>42</v>
      </c>
      <c t="s" s="4" r="E7">
        <v>42</v>
      </c>
      <c t="s" s="4" r="F7">
        <v>42</v>
      </c>
      <c t="n" s="7" r="G7">
        <v>157139</v>
      </c>
    </row>
    <row spans="1:7" r="8">
      <c t="s" s="4" r="A8">
        <v>112</v>
      </c>
      <c t="n" s="6" r="B8">
        <v>-103372</v>
      </c>
      <c t="s" s="4" r="C8">
        <v>42</v>
      </c>
      <c t="s" s="4" r="D8">
        <v>42</v>
      </c>
      <c t="n" s="7" r="E8">
        <v>9454</v>
      </c>
      <c t="s" s="4" r="F8">
        <v>42</v>
      </c>
      <c t="n" s="7" r="G8">
        <v>-112826</v>
      </c>
    </row>
    <row spans="1:7" r="9">
      <c t="s" s="4" r="A9">
        <v>113</v>
      </c>
      <c t="s" s="4" r="C9">
        <v>42</v>
      </c>
      <c t="n" s="6" r="D9">
        <v>60000000</v>
      </c>
    </row>
    <row spans="1:7" r="10">
      <c t="s" s="4" r="A10">
        <v>114</v>
      </c>
      <c t="n" s="6" r="C10">
        <v>1</v>
      </c>
    </row>
    <row spans="1:7" r="11">
      <c t="s" s="4" r="A11">
        <v>115</v>
      </c>
      <c t="n" s="6" r="B11">
        <v>61200</v>
      </c>
      <c t="s" s="4" r="D11">
        <v>42</v>
      </c>
      <c t="n" s="6" r="E11">
        <v>61200</v>
      </c>
      <c t="s" s="4" r="F11">
        <v>42</v>
      </c>
      <c t="s" s="4" r="G11">
        <v>42</v>
      </c>
    </row>
    <row spans="1:7" r="12">
      <c t="s" s="4" r="A12">
        <v>116</v>
      </c>
      <c t="n" s="6" r="D12">
        <v>475000</v>
      </c>
    </row>
    <row spans="1:7" r="13">
      <c t="s" s="4" r="A13">
        <v>117</v>
      </c>
      <c t="n" s="6" r="B13">
        <v>365482</v>
      </c>
      <c t="s" s="4" r="D13">
        <v>42</v>
      </c>
      <c t="n" s="6" r="E13">
        <v>365482</v>
      </c>
      <c t="s" s="4" r="F13">
        <v>42</v>
      </c>
      <c t="s" s="4" r="G13">
        <v>42</v>
      </c>
    </row>
    <row spans="1:7" r="14">
      <c t="s" s="4" r="A14">
        <v>118</v>
      </c>
      <c t="n" s="6" r="D14">
        <v>365483</v>
      </c>
    </row>
    <row spans="1:7" r="15">
      <c t="s" s="4" r="A15">
        <v>119</v>
      </c>
      <c t="n" s="6" r="B15">
        <v>20000</v>
      </c>
      <c t="s" s="4" r="D15">
        <v>42</v>
      </c>
      <c t="n" s="6" r="E15">
        <v>20000</v>
      </c>
      <c t="s" s="4" r="F15">
        <v>42</v>
      </c>
      <c t="s" s="4" r="G15">
        <v>42</v>
      </c>
    </row>
    <row spans="1:7" r="16">
      <c t="s" s="4" r="A16">
        <v>120</v>
      </c>
      <c t="n" s="6" r="D16">
        <v>40000</v>
      </c>
    </row>
    <row spans="1:7" r="17">
      <c t="s" s="4" r="A17">
        <v>121</v>
      </c>
      <c t="n" s="6" r="B17">
        <v>5150000</v>
      </c>
      <c t="s" s="4" r="D17">
        <v>42</v>
      </c>
      <c t="n" s="6" r="E17">
        <v>2000000</v>
      </c>
      <c t="n" s="7" r="F17">
        <v>3150000</v>
      </c>
      <c t="s" s="4" r="G17">
        <v>42</v>
      </c>
    </row>
    <row spans="1:7" r="18">
      <c t="s" s="4" r="A18">
        <v>122</v>
      </c>
      <c t="n" s="6" r="D18">
        <v>2000000</v>
      </c>
    </row>
    <row spans="1:7" r="19">
      <c t="s" s="4" r="A19">
        <v>95</v>
      </c>
      <c t="n" s="6" r="B19">
        <v>-62408</v>
      </c>
      <c t="n" s="7" r="G19">
        <v>-62408</v>
      </c>
    </row>
    <row spans="1:7" r="20">
      <c t="s" s="4" r="A20">
        <v>123</v>
      </c>
      <c t="n" s="7" r="B20">
        <v>5430902</v>
      </c>
      <c t="s" s="4" r="C20">
        <v>42</v>
      </c>
      <c t="s" s="4" r="D20">
        <v>42</v>
      </c>
      <c t="n" s="7" r="E20">
        <v>2456136</v>
      </c>
      <c t="n" s="7" r="F20">
        <v>3150000</v>
      </c>
      <c t="n" s="7" r="G20">
        <v>-175234</v>
      </c>
    </row>
    <row spans="1:7" r="21">
      <c t="s" s="4" r="A21">
        <v>124</v>
      </c>
      <c t="s" s="4" r="C21">
        <v>42</v>
      </c>
      <c t="n" s="6" r="D21">
        <v>628804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06</v>
      </c>
      <c t="s" s="2" r="B1">
        <v>2</v>
      </c>
      <c t="s" s="2" r="C1">
        <v>30</v>
      </c>
    </row>
    <row spans="1:3" r="2">
      <c t="s" s="3" r="A2">
        <v>196</v>
      </c>
    </row>
    <row spans="1:3" r="3">
      <c t="s" s="4" r="A3">
        <v>507</v>
      </c>
      <c t="n" s="7" r="B3">
        <v>21512</v>
      </c>
      <c t="n" s="7" r="C3">
        <v>48709</v>
      </c>
    </row>
    <row spans="1:3" r="4">
      <c t="s" s="4" r="A4">
        <v>508</v>
      </c>
      <c t="n" s="6" r="B4">
        <v>-53662</v>
      </c>
      <c t="s" s="4" r="C4">
        <v>42</v>
      </c>
    </row>
    <row spans="1:3" r="5">
      <c t="s" s="4" r="A5">
        <v>509</v>
      </c>
      <c t="n" s="7" r="B5">
        <v>-32150</v>
      </c>
      <c t="n" s="7" r="C5">
        <v>487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510</v>
      </c>
      <c t="s" s="2" r="B1">
        <v>1</v>
      </c>
    </row>
    <row spans="1:3" r="2">
      <c t="s" s="2" r="B2">
        <v>2</v>
      </c>
      <c t="s" s="2" r="C2">
        <v>30</v>
      </c>
    </row>
    <row spans="1:3" r="3">
      <c t="s" s="3" r="A3">
        <v>196</v>
      </c>
    </row>
    <row spans="1:3" r="4">
      <c t="s" s="4" r="A4">
        <v>511</v>
      </c>
      <c t="n" s="7" r="B4">
        <v>-32150</v>
      </c>
      <c t="n" s="7" r="C4">
        <v>80951</v>
      </c>
    </row>
    <row spans="1:3" r="5">
      <c t="s" s="4" r="A5">
        <v>512</v>
      </c>
      <c t="s" s="4" r="B5">
        <v>501</v>
      </c>
      <c t="s" s="4" r="C5">
        <v>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3</v>
      </c>
      <c t="s" s="2" r="B1">
        <v>374</v>
      </c>
      <c t="s" s="2" r="C1">
        <v>290</v>
      </c>
      <c t="s" s="2" r="D1">
        <v>514</v>
      </c>
      <c t="s" s="2" r="E1">
        <v>2</v>
      </c>
      <c t="s" s="2" r="F1">
        <v>30</v>
      </c>
    </row>
    <row spans="1:6" r="2">
      <c t="s" s="3" r="A2">
        <v>515</v>
      </c>
    </row>
    <row spans="1:6" r="3">
      <c t="s" s="4" r="A3">
        <v>385</v>
      </c>
      <c t="n" s="7" r="E3">
        <v>5150000</v>
      </c>
    </row>
    <row spans="1:6" r="4">
      <c t="s" s="4" r="A4">
        <v>516</v>
      </c>
      <c t="n" s="6" r="E4">
        <v>2017301</v>
      </c>
      <c t="n" s="7" r="F4">
        <v>756337</v>
      </c>
    </row>
    <row spans="1:6" r="5">
      <c t="s" s="4" r="A5">
        <v>517</v>
      </c>
      <c t="n" s="7" r="E5">
        <v>2000000</v>
      </c>
    </row>
    <row spans="1:6" r="6">
      <c t="s" s="4" r="A6">
        <v>518</v>
      </c>
      <c t="s" s="4" r="E6">
        <v>354</v>
      </c>
    </row>
    <row spans="1:6" r="7">
      <c t="s" s="4" r="A7">
        <v>355</v>
      </c>
      <c t="n" s="7" r="E7">
        <v>13000</v>
      </c>
    </row>
    <row spans="1:6" r="8">
      <c t="s" s="4" r="A8">
        <v>391</v>
      </c>
    </row>
    <row spans="1:6" r="9">
      <c t="s" s="3" r="A9">
        <v>515</v>
      </c>
    </row>
    <row spans="1:6" r="10">
      <c t="s" s="4" r="A10">
        <v>392</v>
      </c>
      <c t="n" s="6" r="C10">
        <v>2750000</v>
      </c>
      <c t="n" s="6" r="E10">
        <v>1500000</v>
      </c>
    </row>
    <row spans="1:6" r="11">
      <c t="s" s="4" r="A11">
        <v>385</v>
      </c>
      <c t="n" s="7" r="B11">
        <v>450000</v>
      </c>
      <c t="n" s="7" r="C11">
        <v>3000000</v>
      </c>
    </row>
    <row spans="1:6" r="12">
      <c t="s" s="4" r="A12">
        <v>519</v>
      </c>
    </row>
    <row spans="1:6" r="13">
      <c t="s" s="3" r="A13">
        <v>515</v>
      </c>
    </row>
    <row spans="1:6" r="14">
      <c t="s" s="4" r="A14">
        <v>392</v>
      </c>
      <c t="n" s="6" r="D14">
        <v>592829</v>
      </c>
    </row>
    <row spans="1:6" r="15">
      <c t="s" s="4" r="A15">
        <v>516</v>
      </c>
      <c t="n" s="7" r="D15">
        <v>2017301</v>
      </c>
    </row>
    <row spans="1:6" r="16">
      <c t="s" s="4" r="A16">
        <v>517</v>
      </c>
      <c t="n" s="7" r="D16">
        <v>2000000</v>
      </c>
    </row>
    <row spans="1:6" r="17">
      <c t="s" s="4" r="A17">
        <v>518</v>
      </c>
      <c t="s" s="4" r="D17">
        <v>354</v>
      </c>
    </row>
    <row spans="1:6" r="18">
      <c t="s" s="4" r="A18">
        <v>355</v>
      </c>
      <c t="n" s="7" r="D18">
        <v>13000</v>
      </c>
    </row>
    <row spans="1:6" r="19">
      <c t="s" s="4" r="A19">
        <v>520</v>
      </c>
      <c t="n" s="6" r="D19">
        <v>75000</v>
      </c>
    </row>
    <row spans="1:6" r="20">
      <c t="s" s="4" r="A20">
        <v>521</v>
      </c>
      <c t="n" s="6" r="D20">
        <v>67829</v>
      </c>
    </row>
    <row spans="1:6" r="21">
      <c t="s" s="4" r="A21">
        <v>522</v>
      </c>
      <c t="n" s="7" r="D21">
        <v>5928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spans="1:2" r="1">
      <c t="s" s="1" r="A1">
        <v>125</v>
      </c>
      <c t="s" s="2" r="B1">
        <v>1</v>
      </c>
    </row>
    <row spans="1:2" r="2">
      <c t="s" s="2" r="B2">
        <v>126</v>
      </c>
    </row>
    <row spans="1:2" r="3">
      <c t="s" s="4" r="A3">
        <v>127</v>
      </c>
    </row>
    <row spans="1:2" r="4">
      <c t="s" s="4" r="A4">
        <v>128</v>
      </c>
      <c t="n" s="9" r="B4">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v>
      </c>
      <c t="s" s="2" r="B1">
        <v>1</v>
      </c>
    </row>
    <row spans="1:3" r="2">
      <c t="s" s="2" r="B2">
        <v>2</v>
      </c>
      <c t="s" s="2" r="C2">
        <v>30</v>
      </c>
    </row>
    <row spans="1:3" r="3">
      <c t="s" s="3" r="A3">
        <v>130</v>
      </c>
    </row>
    <row spans="1:3" r="4">
      <c t="s" s="4" r="A4">
        <v>95</v>
      </c>
      <c t="n" s="7" r="B4">
        <v>-62408</v>
      </c>
      <c t="n" s="7" r="C4">
        <v>157139</v>
      </c>
    </row>
    <row spans="1:3" r="5">
      <c t="s" s="3" r="A5">
        <v>131</v>
      </c>
    </row>
    <row spans="1:3" r="6">
      <c t="s" s="4" r="A6">
        <v>132</v>
      </c>
      <c t="n" s="6" r="B6">
        <v>271311</v>
      </c>
      <c t="n" s="7" r="C6">
        <v>122249</v>
      </c>
    </row>
    <row spans="1:3" r="7">
      <c t="s" s="4" r="A7">
        <v>133</v>
      </c>
      <c t="n" s="6" r="B7">
        <v>384511</v>
      </c>
      <c t="s" s="4" r="C7">
        <v>42</v>
      </c>
    </row>
    <row spans="1:3" r="8">
      <c t="s" s="4" r="A8">
        <v>134</v>
      </c>
      <c t="n" s="6" r="B8">
        <v>-32682</v>
      </c>
      <c t="n" s="7" r="C8">
        <v>762</v>
      </c>
    </row>
    <row spans="1:3" r="9">
      <c t="s" s="4" r="A9">
        <v>135</v>
      </c>
      <c t="n" s="6" r="B9">
        <v>300000</v>
      </c>
      <c t="s" s="4" r="C9">
        <v>42</v>
      </c>
    </row>
    <row spans="1:3" r="10">
      <c t="s" s="3" r="A10">
        <v>136</v>
      </c>
    </row>
    <row spans="1:3" r="11">
      <c t="s" s="4" r="A11">
        <v>33</v>
      </c>
      <c t="n" s="6" r="B11">
        <v>-160581</v>
      </c>
      <c t="n" s="7" r="C11">
        <v>-7768</v>
      </c>
    </row>
    <row spans="1:3" r="12">
      <c t="s" s="4" r="A12">
        <v>137</v>
      </c>
      <c t="n" s="6" r="B12">
        <v>10599</v>
      </c>
      <c t="n" s="6" r="C12">
        <v>-1025</v>
      </c>
    </row>
    <row spans="1:3" r="13">
      <c t="s" s="4" r="A13">
        <v>138</v>
      </c>
      <c t="n" s="6" r="B13">
        <v>8662</v>
      </c>
      <c t="n" s="6" r="C13">
        <v>-8662</v>
      </c>
    </row>
    <row spans="1:3" r="14">
      <c t="s" s="3" r="A14">
        <v>139</v>
      </c>
    </row>
    <row spans="1:3" r="15">
      <c t="s" s="4" r="A15">
        <v>48</v>
      </c>
      <c t="n" s="6" r="B15">
        <v>12994</v>
      </c>
      <c t="n" s="6" r="C15">
        <v>-13279</v>
      </c>
    </row>
    <row spans="1:3" r="16">
      <c t="s" s="4" r="A16">
        <v>140</v>
      </c>
      <c t="n" s="7" r="B16">
        <v>6304</v>
      </c>
      <c t="n" s="6" r="C16">
        <v>-28528</v>
      </c>
    </row>
    <row spans="1:3" r="17">
      <c t="s" s="4" r="A17">
        <v>53</v>
      </c>
      <c t="s" s="4" r="B17">
        <v>42</v>
      </c>
      <c t="n" s="6" r="C17">
        <v>32242</v>
      </c>
    </row>
    <row spans="1:3" r="18">
      <c t="s" s="4" r="A18">
        <v>141</v>
      </c>
      <c t="n" s="7" r="B18">
        <v>-32150</v>
      </c>
      <c t="n" s="6" r="C18">
        <v>48709</v>
      </c>
    </row>
    <row spans="1:3" r="19">
      <c t="s" s="4" r="A19">
        <v>142</v>
      </c>
      <c t="n" s="6" r="B19">
        <v>706560</v>
      </c>
      <c t="n" s="6" r="C19">
        <v>301839</v>
      </c>
    </row>
    <row spans="1:3" r="20">
      <c t="s" s="3" r="A20">
        <v>143</v>
      </c>
    </row>
    <row spans="1:3" r="21">
      <c t="s" s="4" r="A21">
        <v>144</v>
      </c>
      <c t="n" s="7" r="B21">
        <v>-577203</v>
      </c>
      <c t="n" s="6" r="C21">
        <v>-30131</v>
      </c>
    </row>
    <row spans="1:3" r="22">
      <c t="s" s="4" r="A22">
        <v>145</v>
      </c>
      <c t="s" s="4" r="B22">
        <v>42</v>
      </c>
      <c t="n" s="7" r="C22">
        <v>-8400</v>
      </c>
    </row>
    <row spans="1:3" r="23">
      <c t="s" s="4" r="A23">
        <v>146</v>
      </c>
      <c t="n" s="7" r="B23">
        <v>-24272</v>
      </c>
      <c t="s" s="4" r="C23">
        <v>42</v>
      </c>
    </row>
    <row spans="1:3" r="24">
      <c t="s" s="4" r="A24">
        <v>147</v>
      </c>
      <c t="n" s="6" r="B24">
        <v>54537</v>
      </c>
      <c t="s" s="4" r="C24">
        <v>42</v>
      </c>
    </row>
    <row spans="1:3" r="25">
      <c t="s" s="4" r="A25">
        <v>148</v>
      </c>
      <c t="n" s="6" r="B25">
        <v>-546938</v>
      </c>
      <c t="n" s="7" r="C25">
        <v>-38531</v>
      </c>
    </row>
    <row spans="1:3" r="26">
      <c t="s" s="3" r="A26">
        <v>149</v>
      </c>
    </row>
    <row spans="1:3" r="27">
      <c t="s" s="4" r="A27">
        <v>150</v>
      </c>
      <c t="n" s="6" r="B27">
        <v>448809</v>
      </c>
      <c t="s" s="4" r="C27">
        <v>42</v>
      </c>
    </row>
    <row spans="1:3" r="28">
      <c t="s" s="4" r="A28">
        <v>151</v>
      </c>
      <c t="n" s="6" r="B28">
        <v>-99690</v>
      </c>
      <c t="s" s="4" r="C28">
        <v>42</v>
      </c>
    </row>
    <row spans="1:3" r="29">
      <c t="s" s="4" r="A29">
        <v>152</v>
      </c>
      <c t="n" s="6" r="B29">
        <v>-21228</v>
      </c>
      <c t="n" s="7" r="C29">
        <v>-30332</v>
      </c>
    </row>
    <row spans="1:3" r="30">
      <c t="s" s="4" r="A30">
        <v>153</v>
      </c>
      <c t="n" s="6" r="B30">
        <v>-251790</v>
      </c>
      <c t="n" s="6" r="C30">
        <v>-181781</v>
      </c>
    </row>
    <row spans="1:3" r="31">
      <c t="s" s="4" r="A31">
        <v>154</v>
      </c>
      <c t="n" s="6" r="B31">
        <v>76101</v>
      </c>
      <c t="n" s="6" r="C31">
        <v>-212113</v>
      </c>
    </row>
    <row spans="1:3" r="32">
      <c t="s" s="4" r="A32">
        <v>155</v>
      </c>
      <c t="n" s="6" r="B32">
        <v>235723</v>
      </c>
      <c t="n" s="6" r="C32">
        <v>51195</v>
      </c>
    </row>
    <row spans="1:3" r="33">
      <c t="s" s="4" r="A33">
        <v>156</v>
      </c>
      <c t="n" s="6" r="B33">
        <v>108642</v>
      </c>
      <c t="n" s="6" r="C33">
        <v>57447</v>
      </c>
    </row>
    <row spans="1:3" r="34">
      <c t="s" s="4" r="A34">
        <v>157</v>
      </c>
      <c t="n" s="6" r="B34">
        <v>344365</v>
      </c>
      <c t="n" s="6" r="C34">
        <v>108642</v>
      </c>
    </row>
    <row spans="1:3" r="35">
      <c t="s" s="3" r="A35">
        <v>158</v>
      </c>
    </row>
    <row spans="1:3" r="36">
      <c t="s" s="4" r="A36">
        <v>159</v>
      </c>
      <c t="n" s="7" r="B36">
        <v>23666</v>
      </c>
      <c t="n" s="7" r="C36">
        <v>10610</v>
      </c>
    </row>
    <row spans="1:3" r="37">
      <c t="s" s="4" r="A37">
        <v>160</v>
      </c>
      <c t="s" s="4" r="B37">
        <v>42</v>
      </c>
      <c t="s" s="4" r="C37">
        <v>42</v>
      </c>
    </row>
    <row spans="1:3" r="38">
      <c t="s" s="3" r="A38">
        <v>161</v>
      </c>
    </row>
    <row spans="1:3" r="39">
      <c t="s" s="4" r="A39">
        <v>162</v>
      </c>
      <c t="n" s="7" r="B39">
        <v>3000000</v>
      </c>
      <c t="s" s="4" r="C39">
        <v>42</v>
      </c>
    </row>
    <row spans="1:3" r="40">
      <c t="s" s="4" r="A40">
        <v>163</v>
      </c>
      <c t="n" s="6" r="B40">
        <v>2950000</v>
      </c>
      <c t="s" s="4" r="C40">
        <v>42</v>
      </c>
    </row>
    <row spans="1:3" r="41">
      <c t="s" s="4" r="A41">
        <v>164</v>
      </c>
      <c t="n" s="6" r="B41">
        <v>300000</v>
      </c>
      <c t="s" s="4" r="C41">
        <v>42</v>
      </c>
    </row>
    <row spans="1:3" r="42">
      <c t="s" s="4" r="A42">
        <v>165</v>
      </c>
      <c t="n" s="7" r="B42">
        <v>126682</v>
      </c>
      <c t="s" s="4" r="C42">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Business Organization</vt:lpstr>
      <vt:lpstr>Significant Accounting Policies</vt:lpstr>
      <vt:lpstr>Property, Plant and Equipment</vt:lpstr>
      <vt:lpstr>Amortizable Intangible Assets</vt:lpstr>
      <vt:lpstr>Commitments and Contingencies</vt:lpstr>
      <vt:lpstr>Long-Term Debt</vt:lpstr>
      <vt:lpstr>Capital Leases</vt:lpstr>
      <vt:lpstr>Related Party Transactions</vt:lpstr>
      <vt:lpstr>Stockholders' Deficit</vt:lpstr>
      <vt:lpstr>Acquisitions</vt:lpstr>
      <vt:lpstr>Income Taxes</vt:lpstr>
      <vt:lpstr>Subsequent Events</vt:lpstr>
      <vt:lpstr>Significant Accounting Polici20</vt:lpstr>
      <vt:lpstr>Significant Accounting Polici21</vt:lpstr>
      <vt:lpstr>Property, Plant and Equipment (</vt:lpstr>
      <vt:lpstr>Amortizable Intangible Assets (</vt:lpstr>
      <vt:lpstr>Long-Term Debt (Tables)</vt:lpstr>
      <vt:lpstr>Capital leases (Tables)</vt:lpstr>
      <vt:lpstr>Acquisitions (Tables)</vt:lpstr>
      <vt:lpstr>Income Taxes (Tables)</vt:lpstr>
      <vt:lpstr>Business Organization (Details)</vt:lpstr>
      <vt:lpstr>Significant Accounting Polici29</vt:lpstr>
      <vt:lpstr>Significant Accounting Polici30</vt:lpstr>
      <vt:lpstr>Property, Plant and Equipment31</vt:lpstr>
      <vt:lpstr>Property, Plant and Equipment32</vt:lpstr>
      <vt:lpstr>Amortizable Intangible Assets33</vt:lpstr>
      <vt:lpstr>Amortizable Intangible Assets34</vt:lpstr>
      <vt:lpstr>Amortizable Intangible Assets35</vt:lpstr>
      <vt:lpstr>Commitments and Contingencies (</vt:lpstr>
      <vt:lpstr>Long-Term Debt (Details)</vt:lpstr>
      <vt:lpstr>Long-Term Debt (Details 1)</vt:lpstr>
      <vt:lpstr>Long-Term Debt (Details Textual</vt:lpstr>
      <vt:lpstr>Capital leases (Details)</vt:lpstr>
      <vt:lpstr>Capital leases (Details 1)</vt:lpstr>
      <vt:lpstr>Capital leases (Details Textual</vt:lpstr>
      <vt:lpstr>Related Party Transactions (Det</vt:lpstr>
      <vt:lpstr>Stockholders' Deficit (Details)</vt:lpstr>
      <vt:lpstr>Acquisitions (Details)</vt:lpstr>
      <vt:lpstr>Acquisitions (Details 1)</vt:lpstr>
      <vt:lpstr>Acquisitions (Details Textual)</vt:lpstr>
      <vt:lpstr>Income Taxes (Details)</vt:lpstr>
      <vt:lpstr>Income Taxes (Details 1)</vt:lpstr>
      <vt:lpstr>Income Taxes (Details 2)</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9:10Z</dcterms:created>
  <dcterms:modified xmlns:dcterms="http://purl.org/dc/terms/" xmlns:xsi="http://www.w3.org/2001/XMLSchema-instance" xsi:type="dcterms:W3CDTF">2016-03-30T16:09:10Z</dcterms:modified>
  <dc:title xmlns:dc="http://purl.org/dc/elements/1.1/">Untitled</dc:title>
  <dc:description xmlns:dc="http://purl.org/dc/elements/1.1/"/>
  <dc:subject xmlns:dc="http://purl.org/dc/elements/1.1/"/>
  <cp:keywords/>
  <cp:category/>
</cp:coreProperties>
</file>